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sheetId="8" r:id="rId8"/>
    <s:sheet name="Derivative Financial Instrument" sheetId="9" r:id="rId9"/>
    <s:sheet name="Fair Value Measurements (Notes)" sheetId="10" r:id="rId10"/>
    <s:sheet name="Line of Credit (Notes)" sheetId="11" r:id="rId11"/>
    <s:sheet name="Significant Accounting Policies" sheetId="12" r:id="rId12"/>
    <s:sheet name="Restructuring (Notes)" sheetId="13" r:id="rId13"/>
    <s:sheet name="Investment in Unconsolidated Af" sheetId="14" r:id="rId14"/>
    <s:sheet name="Stock-Based Compensation" sheetId="15" r:id="rId15"/>
    <s:sheet name="Business Segments" sheetId="16" r:id="rId16"/>
    <s:sheet name="Pre-Production Costs Related to" sheetId="17" r:id="rId17"/>
    <s:sheet name="Income Per Share" sheetId="18" r:id="rId18"/>
    <s:sheet name="Income Taxes" sheetId="19" r:id="rId19"/>
    <s:sheet name="Short-Term Investments" sheetId="20" r:id="rId20"/>
    <s:sheet name="Accounts Receivable" sheetId="21" r:id="rId21"/>
    <s:sheet name="Inventories" sheetId="22" r:id="rId22"/>
    <s:sheet name="Property, Plant and Equipment" sheetId="23" r:id="rId23"/>
    <s:sheet name="Retirement Plans" sheetId="24" r:id="rId24"/>
    <s:sheet name="Common Stock Repurchase Program" sheetId="25" r:id="rId25"/>
    <s:sheet name="Commitments and Contingencies" sheetId="26" r:id="rId26"/>
    <s:sheet name="Risk Management" sheetId="27" r:id="rId27"/>
    <s:sheet name="Significant Accounting Polici28" sheetId="28" r:id="rId28"/>
    <s:sheet name="valuation allowance on deferred" sheetId="29" r:id="rId29"/>
    <s:sheet name="Derivative Financial Instrume30" sheetId="30" r:id="rId30"/>
    <s:sheet name="Fair Value Measurements (Tables" sheetId="31" r:id="rId31"/>
    <s:sheet name="Restructuring (Tables)" sheetId="32" r:id="rId32"/>
    <s:sheet name="Stock-Based Compensation (Table" sheetId="33" r:id="rId33"/>
    <s:sheet name="Business Segments (Tables)" sheetId="34" r:id="rId34"/>
    <s:sheet name="Pre-Production Costs Related 35" sheetId="35" r:id="rId35"/>
    <s:sheet name="Income Per Share (Tables)" sheetId="36" r:id="rId36"/>
    <s:sheet name="Accounts Receivable (Tables)" sheetId="37" r:id="rId37"/>
    <s:sheet name="Inventories (Tables)" sheetId="38" r:id="rId38"/>
    <s:sheet name="Property, Plant and Equipment (" sheetId="39" r:id="rId39"/>
    <s:sheet name="Retirement Plans (Tables)" sheetId="40" r:id="rId40"/>
    <s:sheet name="Nature of Operations (Details)" sheetId="41" r:id="rId41"/>
    <s:sheet name="Derivative Financial Instrume42" sheetId="42" r:id="rId42"/>
    <s:sheet name="Fair Value Measurements (Detail" sheetId="43" r:id="rId43"/>
    <s:sheet name="Line of Credit (Details)" sheetId="44" r:id="rId44"/>
    <s:sheet name="Restructuring (Details)" sheetId="45" r:id="rId45"/>
    <s:sheet name="Restructuring Property, plant a" sheetId="46" r:id="rId46"/>
    <s:sheet name="Investment in Unconsolidated 47" sheetId="47" r:id="rId47"/>
    <s:sheet name="Stock-Based Compensation Stock " sheetId="48" r:id="rId48"/>
    <s:sheet name="Stock-Based Compensation Stock-" sheetId="49" r:id="rId49"/>
    <s:sheet name="Business Segments (Details)" sheetId="50" r:id="rId50"/>
    <s:sheet name="Pre-Production Costs Related 51" sheetId="51" r:id="rId51"/>
    <s:sheet name="Income Per Share (Details)" sheetId="52" r:id="rId52"/>
    <s:sheet name="Income Taxes (Details)" sheetId="53" r:id="rId53"/>
    <s:sheet name="Income Taxes Unrecognized Tax B" sheetId="54" r:id="rId54"/>
    <s:sheet name="Income Taxes Tax Jurisdictions " sheetId="55" r:id="rId55"/>
    <s:sheet name="Short-Term Investments (Details" sheetId="56" r:id="rId56"/>
    <s:sheet name="Accounts Receivable (Details)" sheetId="57" r:id="rId57"/>
    <s:sheet name="Inventories (Details)" sheetId="58" r:id="rId58"/>
    <s:sheet name="Property, Plant and Equipment59" sheetId="59" r:id="rId59"/>
    <s:sheet name="Retirement Plans (Details)" sheetId="60" r:id="rId60"/>
    <s:sheet name="Common Stock Repurchase Progr61" sheetId="61" r:id="rId61"/>
    <s:sheet name="Commitments and Contingencies (" sheetId="62" r:id="rId62"/>
    <s:sheet name="Risk Management (Details)" sheetId="63" r:id="rId63"/>
    <s:sheet name="restricted cash and investments" sheetId="64" r:id="rId64"/>
    <s:sheet name="cumulative unrealized translati" sheetId="65" r:id="rId65"/>
    <s:sheet name="Uncategorized Items - sup-20150" sheetId="66" r:id="rId66"/>
  </s:sheets>
  <s:definedNames/>
  <s:calcPr calcId="124519" calcMode="auto" fullCalcOnLoad="1"/>
</s:workbook>
</file>

<file path=xl/sharedStrings.xml><?xml version="1.0" encoding="utf-8"?>
<sst xmlns="http://schemas.openxmlformats.org/spreadsheetml/2006/main" uniqueCount="556">
  <si>
    <t>Document and Entity Information Statement - shares</t>
  </si>
  <si>
    <t>9 Months Ended</t>
  </si>
  <si>
    <t>Sep. 27, 2015</t>
  </si>
  <si>
    <t>Oct. 29, 2015</t>
  </si>
  <si>
    <t>Entity Registrant Name</t>
  </si>
  <si>
    <t>SUPERIOR INDUSTRIES INTERNATIONAL INC</t>
  </si>
  <si>
    <t>Entity Central Index Key</t>
  </si>
  <si>
    <t>Current Fiscal Year End Date</t>
  </si>
  <si>
    <t>--12-27</t>
  </si>
  <si>
    <t>Entity Filer Category</t>
  </si>
  <si>
    <t>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Income Statements - USD ($) $ in Thousands</t>
  </si>
  <si>
    <t>3 Months Ended</t>
  </si>
  <si>
    <t>Sep. 28, 2014</t>
  </si>
  <si>
    <t>NET SALES</t>
  </si>
  <si>
    <t>Cost of sales</t>
  </si>
  <si>
    <t>Restructuring Charges</t>
  </si>
  <si>
    <t>Cost of Goods Sold, Including Restructuring Costs</t>
  </si>
  <si>
    <t>GROSS PROFIT</t>
  </si>
  <si>
    <t>Selling, general and administrative expenses</t>
  </si>
  <si>
    <t>INCOME (LOSS) FROM OPERATIONS</t>
  </si>
  <si>
    <t>Interest income, net</t>
  </si>
  <si>
    <t>Other income (expense), net</t>
  </si>
  <si>
    <t>INCOME (LOSS) BEFORE INCOME TAXES</t>
  </si>
  <si>
    <t>Income tax (provision) benefit</t>
  </si>
  <si>
    <t>NET INCOME (LOSS)</t>
  </si>
  <si>
    <t>INCOME (LOSS) PER SHARE - BASIC</t>
  </si>
  <si>
    <t>INCOME (LOSS) PER SHARE - DILUTED</t>
  </si>
  <si>
    <t>DIVIDENDS DECLARED PER SHARE</t>
  </si>
  <si>
    <t>Condensed Consolidated Statements of Comprehensive Income - USD ($) $ in Thousands</t>
  </si>
  <si>
    <t>Net income (loss)</t>
  </si>
  <si>
    <t>Other comprehensive income (loss), net of tax:</t>
  </si>
  <si>
    <t>Foreign currency translation gain (loss)</t>
  </si>
  <si>
    <t>Other Comprehensive Income (Loss), Derivatives Qualifying as Hedges, Net of Tax</t>
  </si>
  <si>
    <t>Other Comprehensive Income (Loss), Foreign Currency Transaction and Translation Reclassification Adjustment from AOCI, Realized upon Sale or Liquidation, Net of Tax</t>
  </si>
  <si>
    <t>Other Comprehensive Income (Loss), Unrealized Gain (Loss) on Derivatives Arising During Period, Net of Tax</t>
  </si>
  <si>
    <t>Defined benefit pension plan:</t>
  </si>
  <si>
    <t>Amortization of amounts resulting from changes in actuarial assumptions</t>
  </si>
  <si>
    <t>Tax provision</t>
  </si>
  <si>
    <t>Pension changes, net of tax</t>
  </si>
  <si>
    <t>Other comprehensive income (loss), net of tax</t>
  </si>
  <si>
    <t>Comprehensive income</t>
  </si>
  <si>
    <t>Condensed Consolidated Balance Sheets - USD ($) $ in Thousands</t>
  </si>
  <si>
    <t>Dec. 28, 2014</t>
  </si>
  <si>
    <t>Current assets:</t>
  </si>
  <si>
    <t>Cash and cash equivalents</t>
  </si>
  <si>
    <t>Short term investments</t>
  </si>
  <si>
    <t>Accounts receivable, net</t>
  </si>
  <si>
    <t>Inventories</t>
  </si>
  <si>
    <t>Income taxes receivable</t>
  </si>
  <si>
    <t>Deferred income taxes, net</t>
  </si>
  <si>
    <t>Other current assets</t>
  </si>
  <si>
    <t>Total current assets</t>
  </si>
  <si>
    <t>Property, plant and equipment, net</t>
  </si>
  <si>
    <t>Investment in and advances to unconsolidated affiliate</t>
  </si>
  <si>
    <t>Non-current deferred income taxes, net</t>
  </si>
  <si>
    <t>Non-current assets</t>
  </si>
  <si>
    <t>Total assets</t>
  </si>
  <si>
    <t>Current liabilities:</t>
  </si>
  <si>
    <t>Accounts payable</t>
  </si>
  <si>
    <t>Accrued expenses</t>
  </si>
  <si>
    <t>Total current liabilities</t>
  </si>
  <si>
    <t>Non-current income tax liabilities</t>
  </si>
  <si>
    <t>Non-current deferred income tax liabilities, net</t>
  </si>
  <si>
    <t>Other non-current liabilities</t>
  </si>
  <si>
    <t>Commitments and contingencies (Note 14)</t>
  </si>
  <si>
    <t>Shareholders' equity:</t>
  </si>
  <si>
    <t>Preferred stock, no par value, Authorized - 1,000,000 shares, Issued - none</t>
  </si>
  <si>
    <t>Common stock, no par value, Authorized - 100,000,000 shares, Issued and outstanding - 26,632,794 shares, (27,155,550 shares at December 29, 2013)</t>
  </si>
  <si>
    <t>Accumulated other comprehensive loss</t>
  </si>
  <si>
    <t>Retained earnings</t>
  </si>
  <si>
    <t>Total shareholders' equity</t>
  </si>
  <si>
    <t>Total liabilities and shareholders' equity</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Cash Flows - USD ($) $ in Thousands</t>
  </si>
  <si>
    <t>NET CASH PROVIDED BY OPERATING ACTIVITIES</t>
  </si>
  <si>
    <t>CASH FLOWS FROM INVESTING ACTIVITIES:</t>
  </si>
  <si>
    <t>Additions to property, plant and equipment</t>
  </si>
  <si>
    <t>Proceeds from life insurance policy</t>
  </si>
  <si>
    <t>Proceeds from sales and maturities of investments</t>
  </si>
  <si>
    <t>Purchase of investments</t>
  </si>
  <si>
    <t>Proceeds from sale of property, plant and equipment</t>
  </si>
  <si>
    <t>Payments to Acquire Life Insurance Policies</t>
  </si>
  <si>
    <t>Other</t>
  </si>
  <si>
    <t>NET CASH USED IN INVESTING ACTIVITIES</t>
  </si>
  <si>
    <t>CASH FLOWS FROM FINANCING ACTIVITIES:</t>
  </si>
  <si>
    <t>Cash dividends paid</t>
  </si>
  <si>
    <t>Payments for Repurchase of Common Stock</t>
  </si>
  <si>
    <t>Proceeds from exercise of stock options</t>
  </si>
  <si>
    <t>Excess tax benefits from exercise of stock options</t>
  </si>
  <si>
    <t>NET CASH (USED IN) PROVIDED BY FINANCING ACTIVITIES</t>
  </si>
  <si>
    <t>Effect of exchange rate changes on cash</t>
  </si>
  <si>
    <t>Net decrease in cash and cash equivalents</t>
  </si>
  <si>
    <t>Cash and cash equivalents at the beginning of the period</t>
  </si>
  <si>
    <t>Cash and cash equivalents at the end of period</t>
  </si>
  <si>
    <t>Condensed Consolidated Statement of Shareholders' Equity - 9 months ended Sep. 27, 2015 - USD ($) $ in Thousands</t>
  </si>
  <si>
    <t>Total</t>
  </si>
  <si>
    <t>Common Stock Including Additional Paid in Capital [Member]</t>
  </si>
  <si>
    <t>Pension Plans, Defined Benefit [Member]</t>
  </si>
  <si>
    <t>Accumulated Translation Adjustment [Member]</t>
  </si>
  <si>
    <t>Retained Earnings [Member]</t>
  </si>
  <si>
    <t>Accumulated Net Gain (Loss) from Designated or Qualifying Cash Flow Hedges [Member]</t>
  </si>
  <si>
    <t>Share balance at Dec. 28, 2014</t>
  </si>
  <si>
    <t>Balance at Dec. 28, 2014</t>
  </si>
  <si>
    <t>Net income</t>
  </si>
  <si>
    <t>Change in employee benefit plans, net of taxes</t>
  </si>
  <si>
    <t>Net foreign currency translation adjustment</t>
  </si>
  <si>
    <t>Stock Options Exercised, Shares</t>
  </si>
  <si>
    <t>Stock Options Exercised, Value</t>
  </si>
  <si>
    <t>Stock Issued During Period, Shares, Restricted Stock Award, Net of Forfeitures</t>
  </si>
  <si>
    <t>Stock Based Compensation Expense</t>
  </si>
  <si>
    <t>Adjustments to Additional Paid in Capital, Income Tax Benefit from Share-based Compensation</t>
  </si>
  <si>
    <t>Stock Repurchased and Retired During Period, Shares</t>
  </si>
  <si>
    <t>Stock Repurchased and Retired During Period, Value</t>
  </si>
  <si>
    <t>Dividends, Cash</t>
  </si>
  <si>
    <t>Balance at Sep. 27, 2015</t>
  </si>
  <si>
    <t>Share balance at Sep. 27, 2015</t>
  </si>
  <si>
    <t>Nature of Operations</t>
  </si>
  <si>
    <t>Nature of Operations [Abstract]</t>
  </si>
  <si>
    <t>Nature of Operations [Text Block]</t>
  </si>
  <si>
    <t>Nature of Operations Headquartered in Southfield, Michigan, the principal business of Superior Industries International, Inc. (referred to herein as the “company” or in the first person notation “we,” “us” and “our”) is the design and manufacture of aluminum road wheels for sale to original equipment manufacturers ("OEMs"). We are one of the largest suppliers of cast aluminum wheels to the world’s leading automobile and light-duty truck manufacturers, with wheel manufacturing operations in the United States and Mexico. Customers in North America represent the principal market for our products. In addition, the majority of our net sales to international customers by our North American facilities are delivered primarily to such customers' assembly operations in North America. Ford Motor Company ("Ford"), General Motors Company ("GM") and Toyota Motor Company ("Toyota") were our customers individually accounting for more than 10 percent of our consolidated sales in the first three quarters of 2015 and together represented approximately 83 percent of our total sales during the first three quarters of 2015 . Additionally, Fiat Chrysler Automotive N.V. ("FCA") individually accounted for more than 10 percent of our consolidated sales during the first three quarters of 2014 and together with Ford, GM and Toyota represented approximately 90 percent of our total sales during the first three quarters of 2014 . We also manufacture aluminum wheels for BMW, Mazda, Nissan, Subaru, Tesla and Volkswagen. The loss of all or a substantial portion of our sales to Ford, GM or Toyota would have a significant adverse impact on our operating results and financial condition. This risk is partially mitigated by our long-term relationships with these OEM customers and our supply arrangements, which are generally for multi-year periods. Demand for automobiles and light-duty trucks (including SUV's and crossover vehicles) in the North American market is subject to many unpredictable factors such as changes in the general economy, gasoline prices, consumer credit availability and interest rates. Demand for aluminum wheels can be further affected by other factors, including pricing and performance compared to competitive materials such as steel. Finally, the demand for our products is influenced by shifts of market share between vehicle manufacturers and the specific market penetration of individual vehicle platforms being sold by our customers. While we historically have had long-term relationships with our customers and our supply arrangements generally are for multi-year periods, maintaining such long-term arrangements on terms acceptable to us has become increasingly difficult. Global competitive pricing pressures continue to affect our business negatively as our customers maintain and/or further develop alternative supplier options. Increasingly global procurement practices and competition, and the pressure for price reductions, may make it more difficult to maintain long-term supply arrangements with our customers. As a result, there can be no guarantees that we will be able to negotiate supply arrangements with our customers on terms acceptable to us in the future. We are engaged in ongoing programs to reduce our own costs through improved operational and procurement practices in an attempt to mitigate the impact of these pricing pressures. However, these improvement programs may not be sufficient to offset the adverse impact of ongoing pricing pressures and potential reductions in customer demand in future periods. Additional factors such as inconsistent customer ordering patterns, increasing product complexity and heightened quality standards also are making it increasingly difficult to reduce our costs. It is also possible that as we incur costs to implement improvement strategies, the initial impact of these strategies on our financial position, results of operations and cash flow may be negative. The raw materials used in producing our products are readily available and are obtained through suppliers with whom we have, in many cases, relatively long-standing trade relations.</t>
  </si>
  <si>
    <t>Derivative Financial Instruments (Notes)</t>
  </si>
  <si>
    <t>Derivative Instruments and Hedging Activities Disclosure [Abstract]</t>
  </si>
  <si>
    <t>Derivative Instruments and Hedging Activities Disclosure [Text Block]</t>
  </si>
  <si>
    <t>Derivative Financial Instrument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for up to approximately 40 months . We record all derivatives in the consolidated balance sheets at fair value. Our accounting treatment for these instruments is based on the hedge designation. The effective portions of cash flow hedges are recorded in Accumulated Other Comprehensive Income ("AOCI") until the hedged item is recognized in earnings. The ineffective portions of cash flow hedges are recorded in cost of sales. Derivatives that are not designated as hedging instruments are adjusted to fair value through earnings in the financial statement line item to which the derivative relates. Deferred gains and losses associated with cash flow hedges of foreign currency costs are recognized as a component of cost of sales in the same period as the related cost is recognized. Our foreign currency transactions hedged with cash flow hedges as of September 27, 2015 , are expected to occur monthly through December 2018.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We have not recognized any net gains or losses related to the loss of hedge designation on discontinued cash flow hedges. We had no gains or losses recognized in other income and expense for foreign currency forward and option contracts not designated as hedging instruments during the thirteen week period ended September 27, 2015 or the year ended December 28, 2014 . The following table displays the fair value of derivatives by balance sheet line item: September 27, 2015 December 28, 2014 (Dollars in thousands) Other Non-current Assets Accrued Liabilities Other Non-current Liabilities Accrued Liabilities Other Non-current Liabilities Foreign exchange forward contracts and collars designated as hedging instruments $ 201 $ (10,445 ) $ (6,432 ) $ (5,598 ) $ (1,954 ) Total derivative instruments $ 201 $ (10,445 ) $ (6,432 ) $ (5,598 ) $ (1,954 ) The following table summarizes the notional amount and estimated fair value of our derivative financial instruments: September 27, 2015 December 28, 2014 (Dollars in thousands) Local Currency Notional Amount U.S. Dollar Notional Amount Fair Value Local Currency Notional Amount U.S. Dollar Notional Amount Fair Value Mexico Pesos (Collars) (1) $ 131,500 $ 780 $ (591 ) $ — $ — $ — Mexico Pesos (Forwards) 2,503,415 157,518 (16,085 ) 1,620,386 115,442 (7,552 ) Total derivative financial instruments $ 2,634,915 $ 158,298 $ (16,676 ) $ 1,620,386 $ 115,442 $ (7,552 ) (1) The collars include Mexico peso call options with a notional amount of MXN 131.5 million and Mexico peso put options with a notional amount of MXN 131.5 million , as of September 27, 2015 . 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 The hedging contracts mature monthly through December 2018. The following table provides the impact of derivative instruments designated as cash flow hedges on our consolidated income statement: Thirty-nine Week Period Ended September 27, 2015 Amount of Gain or (Loss) Recognized in OCI on Derivatives (Effective Portion) Amount of Gain or (Loss) Reclassified from AOCI into Income (Effective Portion) Amount of Pre-tax Gain or (Loss) Recognized in Income on Derivatives (Ineffective Portion and Amount Excluded from Effectiveness Testing) (Thousands of dollars) Foreign exchange forward contracts and collars $ (15,753 ) $ (6,630 ) $ — Total $ (15,753 ) $ (6,630 ) $ —</t>
  </si>
  <si>
    <t>Fair Value Measurements (Notes)</t>
  </si>
  <si>
    <t>Fair Value Disclosures [Abstract]</t>
  </si>
  <si>
    <t>Fair Value Disclosures [Text Block]</t>
  </si>
  <si>
    <t>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Cash and Cash Equivalents Included in Cash and cash equivalents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balance sheet and are excluded from the table below. Derivative Financial Instrumen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In certain cases, market data may not be available and we may use broker quotes and models (e.g., Black-Scholes) to determine fair value. This includes situations where there is lack of liquidity for a particular currency or commodity or when the instrument is longer dated. Investment in Unconsolidated Affiliate In October 2014, a typhoon caused significant damage to the facilities and operations of Synergies Castings Limited ("Synergies"), a private aluminum wheel manufacturer based in Visakhapatnam, India, a company in which we hold an investment carried on the cost method of accounting (see Note 11 - Investment in Unconsolidated Affiliate). In the fourth quarter of 2014 we tested the $4.5 million carrying value of our investment in Synergies for impairment. Based on our evaluation, we determined there was an other-than-temporary impairment and wrote the investment down to its estimated fair value of $2.0 million , with the $2.5 million loss recognized in income. The valuation was based on an income approach using current financial forecast data and rates and assumptions market participants would use in pricing the investment using level 3 inputs. The investment in Synergies is $2.0 million as of September 27, 2015. The following table categorizes items measured at fair value, on a recurring basis, at September 27, 2015 : Fair Value Measurement at Reporting Date Using Quoted Prices Significant Other Significant in Active Markets Observable Unobservable for Identical Assets Inputs Inputs September 27, 2015 Total (Level 1) (Level 2) (Level 3) (Dollars in thousands) Assets Certificates of deposit $ 950 $ — $ 950 $ — Derivative contracts 201 — 201 — Total $ 1,151 $ — $ 1,151 $ — Liabilities Derivative contracts $ 16,877 $ — $ 16,877 $ — Total $ 16,877 $ — $ 16,877 $ — The following table categorizes items measured at fair value, on a recurring and nonrecurring basis at December 28, 2014: Fair Value Measurement at Reporting Date Using Quoted Prices Significant Other Significant in Active Markets Observable Unobservable for Identical Assets Inputs Inputs December 28, 2014 Total (Level 1) (Level 2) (Level 3) (Dollars in thousands) Assets Certificates of deposit $ 3,750 $ — $ 3,750 $ — Investment in unconsolidated affiliate 2,000 — — 2,000 Total $ 5,750 $ — $ 3,750 $ 2,000 Liabilities Derivative contracts $ 7,552 $ — $ 7,552 $ — Total $ 7,552 $ — $ 7,552 $ —</t>
  </si>
  <si>
    <t>Line of Credit (Notes)</t>
  </si>
  <si>
    <t>Debt Disclosure [Abstract]</t>
  </si>
  <si>
    <t>Debt Disclosure [Text Block]</t>
  </si>
  <si>
    <t>Line of Credit On December 19, 2014, we entered into a senior secured credit agreement (the "Credit Agreement") with J.P. Morgan Securities LLC, JP Morgan Chase Bank, N.A. (“JPMCB”) and Wells Fargo Bank, National Association (together with JPMCB, the “Lenders”). The Credit Agreement consists of a senior secured revolving credit facility in an initial aggregate principal amount of $100.0 million (the “Facility”). In addition, the company is entitled to request, subject to certain terms and conditions and the agreement of the Lenders, an increase in the aggregate revolving commitments under the Facility or to obtain incremental term loans in an aggregate amount not to exceed $50.0 million , which currently is uncommitted to by any lenders. We intend to use the proceeds of the Facility to finance the working capital needs, and for the general corporate purposes of the company and its subsidiaries. The Credit Agreement expires on December 19, 2019 and borrowings under the Facility accrue interest at (i) a London interbank offered rate plus a margin of between 0.75 percent and 1.25 percent based on the total leverage ratio of Superior and its subsidiaries on a consolidated basis, (ii) a rate based on JPMCB’s prime rate plus a margin of between 0.00 percent and 0.25 percent based on the total leverage ratio of the company and its subsidiaries on a consolidated basis or (iii) a combination thereof. Commitment fees are 0.2 percent on the unused portion of the facility. The commitment fees are included as interest expense in our consolidated financial statements. Generally, all amounts under the Facility are guaranteed by certain of the U.S. subsidiaries of the company and are secured by a first priority security interest in and lien on the personal property of the company and the U.S. guarantors (as defined in the Credit Agreement) and a pledge of and first perfected security interest in the equity interests of the company’s existing and future U.S. subsidiaries and 65 percent of the equity interests in certain non-U.S. direct material subsidiaries of the company and the U.S. guarantors under the Facility. The Credit Agreement contains certain customary restrictive covenants, including, among others, financial covenants requiring the maintenance of a maximum total leverage ratio and a minimum fixed charge coverage ratio, and also includes, without limitation, covenants, in each case with certain exceptions and allowances, limiting the ability of the company and its subsidiaries to incur indebtedness, grant liens, make investments, dispose of assets, make certain restrictive payments, make optional payments and modifications of subordinated debt instruments, enter into certain transactions with affiliates, enter into swap agreements, make capital expenditures or make changes to its lines of business. At September 27, 2015, we were in compliance with all covenants contained in the Credit Agreement. At September 27, 2015, we had no borrowings under this facility. The Credit Agreement contains customary default provisions, representations and warranties and restrictive covenants. The Credit Agreement also contains a provision permitting the lenders to accelerate the repayment of all loans outstanding under the Facility during an event of default.</t>
  </si>
  <si>
    <t>Significant Accounting Policies</t>
  </si>
  <si>
    <t>Accounting Policies [Abstract]</t>
  </si>
  <si>
    <t>BasisOfPresentationSignificantAccountingPoliciesAndPriorPeriodAdjustments [Text Block]</t>
  </si>
  <si>
    <t>Presentation of Condensed Consolidated Financial Statements During interim periods, we follow the accounting policies set forth in our Annual Report on Form 10-K for the fiscal year ended December 28, 2014 (the "2014 Annual Report on Form 10-K") and apply appropriate interim financial reporting standards for a fair statement of our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Users of financial information produced for interim periods in 2015 are encouraged to read this Quarterly Report on Form 10-Q in conjunction with our consolidated financial statements and notes thereto filed with the Securities and Exchange Commission ("SEC") in our 2014 Annual Report on Form 10-K. 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We use a 4-4-5 convention for our fiscal quarters, which are thirteen week periods generally ending on the last Sunday of each calendar quarter. We refer to these thirteen week fiscal periods as “quarters” throughout this report. The accompanying unaudited condensed consolidated financial statements have been prepared in accordance with the SEC’s requirements for Form 10-Q and, in our opinion, contain all adjustments, of a normal and recurring nature, which are necessary for a fair statement of (i) the condensed consolidated statements of operations for the thirteen and thirty-nine week periods ended September 27, 2015 and September 28, 2014 , (ii) the condensed consolidated statements of comprehensive (loss) income for the thirteen and thirty-nine week periods ended September 27, 2015 and September 28, 2014 , (iii) the condensed consolidated balance sheets at September 27, 2015 and December 28, 2014 , (iv) the condensed consolidated statements of cash flows for the thirty-nine week periods ended September 27, 2015 and September 28, 2014 , and (v) the condensed consolidated statement of shareholders’ equity for the thirty-nine week period ended September 27, 2015 . However, the accompanying unaudited condensed consolidated financial statements do not include all information and notes required by U.S. GAAP. The condensed consolidated balance sheet as of December 28, 2014 , included in this report, was derived from our 2014 audited financial statements, but does not include all disclosures required by U.S. GAAP. New Accounting Pronouncements In May 2014, the FASB issued an Accounting Standards Update ("ASU') entitled “Revenue from Contracts with Customers.” The ASU requires that an entity recognize revenue to depict the transfer of promised goods or services to customers in an amount that reflects the consideration to which the entity expects to be entitled in exchange for those goods or services. For a public entity, the amendments in this ASU are effective for annual reporting periods beginning after December 15, 2016, including interim periods within that reporting period. Early application is not permitted. In August 2015, the FASB approved a one-year deferral of the effective date. Under the standard it is required to be adopted by public business entities in annual periods beginning on or after December 15, 2017. We are evaluating the impact this guidance will have on our financial position and statement of operations. In June 2014, the FASB issued an ASU entitled "Compensation - Stock Compensation." The ASU provides guidance on when the terms of an award provide that a performance target could be achieved after the requisite service period. The new guidance becomes effective for annual reporting periods beginning after December 15, 2015, and early adoption is permitted. We are currently evaluating the impact this guidance will have on our financial position and results of operations. In January 2015, the FASB issued an ASU entitled “Income Statement - Extraordinary and Unusual Items.” The ASU requires that an entity simplify Income Statement presentation by eliminating the concept of "Extraordinary Items". The amendments in this ASU are effective for annual reporting periods beginning after December 15, 2015, including interim periods within that reporting period. Early adoption is permitted provided that the guidance is applied from the beginning of the fiscal year of adoption. We are evaluating the impact this guidance will have on our financial position and statement of operations. In February 2015, the FASB issued an ASU entitled “Consolidation.” The ASU includes amendments to the consolidation analysis which are effective for annual reporting periods beginning after December 15, 2015, including interim periods within that reporting period. Early adoption, including adoption in interim periods, is permitted. We are evaluating the impact this guidance will have on our financial position and statement of operations. In April 2015, the FASB issued an ASU entitled “Interest - Imputation of Interest.” The ASU requires that an entity simplify the presentation of debt issuance costs. The amendments in this ASU are effective for annual reporting periods beginning after December 15, 2015, including interim periods within that reporting period. Early adoption is allowed for all entities for financial statements that have not been previously issued. We are evaluating the impact this guidance will have on our financial position and statement of operations. In April 2015, the FASB issued an ASU entitled “Compensation - Retired Benefits.” The ASU provides practical expedients for the measurement date of an employer's defined benefit obligation and plan assets. The amendments in this ASU are effective for annual reporting periods beginning after December 15, 2015, including interim periods within that reporting period, and early adoption is permitted. We are evaluating the impact this guidance will have on our financial position and statement of operations. In June 2015, the FASB issued an ASU entitled “Technical Corrections and Improvements.” The ASU provides changes to clarify the ASC, correct unintended application of guidance, and make minor improvements to the ASC. The amendments in this ASU that require transition guidance are effective for annual reporting periods beginning after December 15, 2015, including interim periods within that reporting period. Early adoption is permitted, including adoption in an interim period. All other amendments will be effective upon the issuance of this update. We are evaluating the impact this guidance will have on our financial position and statement of operations. In July 2015, the FASB issued an ASU entitled “Simplifying the Measurement of Inventory.”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We are evaluating the impact this guidance will have on our financial position and statement of operations.</t>
  </si>
  <si>
    <t>Restructuring (Notes)</t>
  </si>
  <si>
    <t>Restructuring [Abstract]</t>
  </si>
  <si>
    <t>Restructuring and Related Activities Disclosure [Text Block]</t>
  </si>
  <si>
    <t>Restructuring During the second half of 2014 , we completed a review of initiatives to reduce costs and enhance our competitive position. Based on this review, we committed to a plan to close operations at our Rogers, Arkansas manufacturing facility. During the fourth quarter of 2014 we shifted production to our other locations and closed operations at the Rogers facility. The closure resulted in a workforce reduction of approximately 500 employees. Additional restructuring actions taken in 2014 included a reduction in our Mexico workforce and the sale of one of the company’s aircraft. In 2015 , the company continued its efforts to reduce costs by further reducing our labor costs in the U.S., completing the final sale of our remaining aircraft and selling an idle warehousing facility in West Memphis, Arkansas. The results for the first nine months of 2015 reflect $4.6 million of additional costs charged to cost of sales due to the closure of our Rogers facility, charges totaling $0.2 million in SG&amp;A for the write-down of the carrying value of the aircraft we sold in February 2015 and a $0.5 million gain on the sale of the idle warehousing facility located in West Memphis, Arkansas. Additional expenses related to the Rogers facility fixed assets and other closing costs are expected to continue throughout 2015 . The total cost expected to be incurred as a result of the Rogers facility closure is $14.0 million , of which $5.9 million is expected to be paid in cash. As of September 27, 2015 , estimated remaining cash payments total $0.4 million . The following table summarizes the Rogers, Arkansas plant closure costs and classification in the condensed consolidated statements of operations as of September 27, 2015 : (Dollars in thousands) Costs Incurred Through December 28, 2014 Costs Incurred During the Thirty-nine Week Period Ended September 27, 2015 Costs Remaining Total Expected Costs Classification Depreciation of assets to be abandoned and depreciation on idled assets $ 5,365 $ 1,366 $ 808 $ 7,539 Cost of sales, Restructuring costs One-time severance costs 1,897 195 — 2,092 Cost of sales, Restructuring costs Equipment removal, inventory write-down, lease termination and other costs 1,167 3,045 204 4,416 Cost of sales, Restructuring costs $ 8,429 $ 4,606 $ 1,012 $ 14,047 Changes in the accrued expenses related to restructuring liabilities during the thirty-nine weeks ended September 27, 2015 are summarized as follows: (Dollars in thousands) Balance December 29, 2013 $ — Restructuring accruals 1,897 Cash payments (1,682 ) Balance December 28, 2014 215 Restructuring accruals 2,427 Cash payments (2,606 ) Balance September 27, 2015 $ 36</t>
  </si>
  <si>
    <t>Investment in Unconsolidated Affiliate</t>
  </si>
  <si>
    <t>Investments in and Advances to Affiliates, Schedule of Investments [Abstract]</t>
  </si>
  <si>
    <t>Equity Method Investments and Joint Ventures Disclosure [Text Block]</t>
  </si>
  <si>
    <t>Investment in Unconsolidated Affiliate On June 28, 2010, we executed a share subscription agreement with Synergies, a private aluminum wheel manufacturer based in Visakhapatnam, India, providing for our acquisition of a minority interest in Synergies. As of September 27, 2015 , the total cash investment in Synergies amounted to $4.5 million , representing 12.6% of the outstanding equity shares of Synergies. Our Synergies investment is accounted for using the cost method. During 2011, a group of existing equity holders, including the company, made a loan of $1.5 million to Synergies for working capital needs. The company's share of this unsecured advance was $0.5 million . The remaining principal balance of the unsecured advance was paid in full during the first quarter of 2015. In October 2014, a typhoon caused significant damage to the facilities and operations of Synergies, and in the fourth quarter of 2014 we tested the $4.5 million carrying value of our investment for impairment. Based on our evaluation, we determined there was an other-than-temporary impairment and wrote the investment down to its estimated fair value of $2.0 million , with the $2.5 million loss recognized in income for the year ended December 28, 2014. The valuation was based on an income approach using current financial forecast data, and rates and assumptions market participants would use in pricing the investment.</t>
  </si>
  <si>
    <t>Stock-Based Compensation</t>
  </si>
  <si>
    <t>Share-based Compensation [Abstract]</t>
  </si>
  <si>
    <t>Disclosure of Compensation Related Costs, Share-based Payments [Text Block]</t>
  </si>
  <si>
    <t>Stock-Based Compensation 2008 Equity Incentive Plan Our 2008 Equity Incentive Plan (the "Plan") was amended and restated effective May 22, 2013 upon approval by our shareholders at our annual shareholders meeting. As amended, the plan authorizes us to issue up to 3.5 million shares of common stock, along with non-qualified stock options, stock appreciation rights, restricted stock and performance units to our officers, key employees, non-employee directors and consultants. At September 27, 2015 , there were 1.7 million shares available for future grants under this plan. No more than 600,000 shares may be used under the plan as “full value” awards, which include restricted stock and performance stock units. It is our policy to issue shares from authorized but not issued shares upon the exercise of stock options. Options are granted at not less than fair market value on the date of grant and expire no later than ten years after the date of grant. Options and restricted shares granted under the plan generally require no less than a three year ratable vesting period. During the first nine months of 2015 no stock options were granted, 420,142 stock options were exercised and 998,069 options were canceled. During the third quarter of 2015, no restricted shares were granted. During the second quarter of 2015 we granted 23,814 restricted shares to our Board of Directors vesting May 5, 2016. During the first quarter of 2015, the company implemented a long term incentive program for the benefit of certain members of company management. The program was designed to strengthen employee retention and to provide a more structured incentive program to stimulate improvement in future company results. Per the terms of the program, participants were granted time value restricted stock units (“RSUs”), vesting ratably over a three year time period, and performance restricted stock units (“PSUs”), with a three year cliff vesting. Upon vesting, each restricted stock unit is exchangeable for one share of the company’s common stock, with accrued dividends. The PSUs are categorized further into three individual categories whose vesting is contingent upon the achievement of certain targets as follows: • 40% of the PSUs vest upon certain Return on Capital targets • 40% of the PSUs vest upon certain EBITDA margin targets • 20% of the PSUs vest upon certain market based Shareholder Return targets. In the aggregate the company granted, net of forfeitures, a total of 190,772 RSUs and PSUs in 2015, net of forfeitures, comprising: • 53,575 time value based RSUs with a grant date fair value of $18.78 per unit • 109,758 PSUs with an initial grant date fair value of $ 18.78 per unit • 27,439 market based PSUs with a grant date fair value of $24.81 per unit. During the first three quarters of 2014, no stock options were granted, 346,835 stock options were exercised and 145,417 options were canceled. During the first three quarters of 2014 we granted restricted shares, or "full value" awards under our Plan, totaling 90,750 shares. The fair values of each issued restricted share on the applicable date of grant averaged $19.21 for the first three quarters of 2014. In addition, during the second quarter of 2014, we granted 35,081 restricted shares in connection with Mr. Steven J. Borick's, our former company President and Chief Executive Officer's, separation agreement (see Note 17 - Commitments and Contingencies). These shares fully vested on the grant date (March 31, 2014) and the cost was recognized from the date of the separation agreement (October 14, 2013) through March 31, 2014, the separation date. The shares issued also were net of an amount equal to required tax withholdings. The cash equivalent of the withheld shares was remitted by the company to the tax authorities. Restricted share awards, which are generally subject to forfeiture if employment terminates prior to the shares vesting, are expensed ratably over the vesting period. Shares of restricted stock granted under the Plan are considered issued and outstanding at the date of grant and have the same dividend and voting rights as other common stock. Dividends paid on the restricted shares granted under the Plan are non-forfeitable if the restricted shares do not ultimately vest. Other Awards During the second quarter of 2014 we granted 132,455 restricted shares, including 50,000 shares vesting April 30, 2017, and 82,455 shares vesting on December 31, 2016. The fair value of each of these restricted shares was $19.44 . These grants were made outside of the Plan as inducement grants in connection with the appointment of our new CEO and company President (see Note 17 - Commitments and Contingencies). Stock-based compensation expense related to our unvested stock options and restricted share awards was allocated as follows: (Dollars in thousands) Thirteen Weeks Ended Thirty-nine Weeks Ended September 27, September 28, September 27, September 28, Cost of sales $ 97 $ 18 $ 293 $ 98 Selling, general and administrative expenses 692 505 1,766 1,734 Stock-based compensation expense before income taxes 789 523 2,059 1,832 Income tax benefit (277 ) (180 ) (577 ) (568 ) Total stock-based compensation expense after income taxes $ 512 $ 343 $ 1,482 $ 1,264 As of September 27, 2015 , a total of $4.4 million of unrecognized compensation cost related to non-vested awards is expected to be recognized over a weighted average period of approximately 1.9 years . There were no significant capitalized stock-based compensation costs at September 27, 2015 and December 28, 2014 .</t>
  </si>
  <si>
    <t>Business Segments</t>
  </si>
  <si>
    <t>Segment Reporting [Abstract]</t>
  </si>
  <si>
    <t>Segment Reporting Disclosure [Text Block]</t>
  </si>
  <si>
    <t>Business Segments Our Chief Executive Officer is our chief operating decision maker ("CODM"). Our CODM evaluates both consolidated and disaggregated financial information at each manufacturing facility in deciding how to allocate resources and assess performance. Each manufacturing facility functions as a separate cost center, manufactures the same products, ships product to the same group of customers, and utilizes the same cast manufacturing process and, as a result, production can be transferred among our facilities. Accordingly, we operate as a single integrated business and, as such, have only one operating segment - original equipment aluminum automotive wheels. Net sales and net property, plant and equipment by geographic area are summarized below. (Dollars in thousands) Thirteen Weeks Ended Thirty-nine Weeks Ended Net sales: September 27, September 28, September 27, September 28, U.S. $ 41,935 $ 58,569 $ 127,431 $ 196,637 Mexico 133,721 117,850 405,894 362,138 Consolidated net sales $ 175,656 $ 176,419 $ 533,325 $ 558,775 Property, plant and equipment, net: September 27, December 28, U.S. $ 48,806 $ 55,120 Mexico 190,997 199,915 Consolidated property, plant and equipment, net $ 239,803 $ 255,035</t>
  </si>
  <si>
    <t>Pre-Production Costs Related to Long-Term Supply Arrangements</t>
  </si>
  <si>
    <t>Pre-Production Costs and Deferred Revenue Related to Long-Term Supply Arrangements [Abstract]</t>
  </si>
  <si>
    <t>PreProductionCostsandDeferredRevenueRelatedtoLongTermSupplyArrangements [Text Block]</t>
  </si>
  <si>
    <t>Preproduction Costs Related to Long-Term Supply Arrangements We incur preproduction engineering and tooling costs related to the products manufactured for our customers under long-term supply agreements. We amortize the cost of the customer-owned tooling over the expected life of the wheel program on a straight-line basis. Also, we defer any reimbursements made to us by our customers and recognize the tooling reimbursement revenue over the same period in which the tooling is in use. Recognized deferred tooling revenues included in net sales in the condensed consolidated statements of operations totaled $1.3 million and $2.0 million for the thirteen weeks ended September 27, 2015 and September 28, 2014 , respectively, and $4.5 million and $6.1 million for the thirty-nine weeks ended September 27, 2015 and September 28, 2014 , respectively. The following table summarizes the unamortized customer-owned tooling costs included in our non-current assets, and the deferred tooling revenues included in accrued expenses and other non-current liabilities. (Dollars in Thousands) September 27, 2015 December 28, 2014 Unamortized Preproduction Costs Preproduction costs $ 70,932 $ 65,621 Accumulated amortization (57,571 ) (53,408 ) Net preproduction costs $ 13,361 $ 12,213 Deferred Tooling Revenues Accrued expenses $ 3,183 $ 4,833 Other non-current liabilities 1,397 2,449 Total deferred tooling revenues $ 4,580 $ 7,282</t>
  </si>
  <si>
    <t>Income Per Share</t>
  </si>
  <si>
    <t>Earnings Per Share [Abstract]</t>
  </si>
  <si>
    <t>Earnings Per Share [Text Block]</t>
  </si>
  <si>
    <t>Income Per Share In accordance with U.S. GAAP, basic net income per share is computed by dividing net income by the weighted average number of common shares outstanding during the period. Diluted income per share includes the dilutive effect of outstanding stock options calculated using the treasury stock method. The computation of diluted income per share does not include stock option awards that were outstanding and anti-dilutive (i.e., including such awards would result in higher income per share), since the exercise prices of these awards exceeded the average market price of the company’s common stock during the respective periods. For the thirteen and thirty-nine week periods ended September 27, 2015 there were 0.2 million and 0.2 million shares issuable under outstanding stock options excluded from the computations, respectively. For the thirteen and thirty-nine week periods ended September 28, 2014 , there were 2.0 million and 0.9 million shares issuable under outstanding stock options excluded from the computations, respectively. In addition, the performance shares discussed in Note 18 - Stock Based Compensation, are not included in the diluted income per share because the performance metrics had not been met as of September 27, 2015. Summarized below are the calculations of basic and diluted income per share. (In thousands, except per share amounts) Thirteen Weeks Ended Thirty-nine Weeks Ended September 27, September 28, September 27, September 28, Basic Income (Loss) Per Share: Reported net income (loss) $ 4,946 $ (2,419 ) $ 15,814 $ 7,442 Basic income (loss) per share $ 0.19 $ (0.09 ) $ 0.59 $ 0.28 Weighted average shares outstanding - Basic 26,557 26,652 26,708 26,991 Diluted Income (Loss) Per Share: Reported net income (loss) $ 4,946 $ (2,419 ) $ 15,814 $ 7,442 Diluted income (loss) per share $ 0.19 $ (0.09 ) $ 0.59 $ 0.27 Weighted average shares outstanding 26,557 26,652 26,708 26,991 Weighted average dilutive stock options 27 — 37 137 Weighted average shares outstanding - Diluted 26,584 26,652 26,745 27,128</t>
  </si>
  <si>
    <t>Income Taxes</t>
  </si>
  <si>
    <t>Income Tax Disclosure [Abstract]</t>
  </si>
  <si>
    <t>Income Tax Disclosure [Text Block]</t>
  </si>
  <si>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of a change in tax rates is recognized in income in the period that the tax rate change is enacted. In assessing the likelihood of realization of deferred tax assets, we consider whether it is more likely than not that some portion of the deferred tax assets will not be realized. A valuation allowance is provided for deferred income taxe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at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Our valuation allowances totaled $3.9 million as of December 28, 2014 , and relates to state deferred tax assets for net operating loss and tax credit carryforwards that are not expected to be realized due to changes in tax law, and cessation of business in Kansas. We record uncertain tax positions in accordance with U.S. GAAP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f a position does not meet the more-likely-than-not threshold for recognition in step one, no benefit is recorded until the first subsequent period in which the more-likely-than-not standard is met, the issue is resolved with the taxing authority, or the statute of limitations expires. Positions previously recognized are derecognized when we subsequently determine the position no longer is more-likely-than-not to be sustained. Evaluation of tax positions, their technical merits, and measurements using cumulative probability are highly subjective management estimates. Actual results could differ materially from these estimates. 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additional income from its foreign subsidiaries. The provision for income taxes for the thirteen weeks ended September 27, 2015 was $2.7 million , which resulted in an effective income tax rate of 35 percent . For the thirty-nine weeks ended September 27, 2015 the provision for income taxes was $6.1 million , which resulted in an effective income tax rate of 28 percent . The effective tax rate for the thirty-nine weeks ended September 27, 2015 was lower than the statutory rate due to the release of certain liabilities related to uncertain tax positions as a result of the expiration of a statute of limitations, partially offset by state income taxes (net of federal tax benefit) and interest and penalties on unrecognized tax benefits. For the thirteen weeks ended September 28, 2014 , the income tax benefit was $0.3 million , which was an effective income tax rate of 12 percent . For the thirty-nine weeks ended September 28, 2014 the provision for income taxes was $6.5 million , which was an effective income tax rate of 47 percent . The tax benefit for the thirteen weeks ended September 28, 2014 was lower than the benefit calculated using the U.S. federal statutory rate due to interest and penalties on unrecognized tax benefits and the write-down of a tax refund receivable, partially offset by the release of certain liabilities related to uncertain tax positions due to the expiration of a statute of limitations. The effective tax rate for the thirty-nine weeks ended September 28, 2014 was higher than the federal statutory rate as a result of non-deductible expenses primarily related to compensation deduction limitations and recent tax law changes in Mexico, interest and penalties on unrecognized tax benefits, the write-down of a tax refund receivable and state income taxes (net of federal tax benefit), partially offset by the release of a reserve due to the expiration of a statute of limitations and foreign income taxed at rates that are lower than the U. S. statutory rates. We conduct business internationally and, as a result, one or more of our subsidiaries files income tax returns in U.S. federal, U.S. state and certain foreign jurisdictions. Accordingly, in the normal course of business, we are subject to examination by taxing authorities throughout the world, including taxing authorities in Mexico, the Netherlands, India and the United States. We are no longer open for examination by taxing authorities regarding any U.S. federal income tax returns for years before 2012 while the years open for examination under various state and local jurisdictions vary. We expect approximately $1.0 million of unrecognized tax benefits related to our U.S. and Mexico operations will be recognized in the twelve month period ending September 25, 2016 due to the expiration of certain statutes of limitations or due to settlement of uncertain tax positions.</t>
  </si>
  <si>
    <t>Short-Term Investments</t>
  </si>
  <si>
    <t>Short-term Investments [Abstract]</t>
  </si>
  <si>
    <t>Cash, Cash Equivalents, and Short-term Investments [Text Block]</t>
  </si>
  <si>
    <t xml:space="preserve">Short-Term Investments The company's short-term investments include certificates of deposit and fixed deposits whose original maturity is greater than three months and is one year or less. Certificates of deposit and fixed deposits whose original maturity is three months or less are classified as cash equivalents and certificates of deposit and fixed deposits whose maturity is greater than one year at the balance sheet date are classified as non-current assets in our condensed consolidated balance sheet. The purchase of any certificate of deposit or fixed deposit that is classified as a short-term investment or non-current asset appears in the investing section of our condensed consolidated statement of cash flows. Restricted Deposits We purchase certificates of deposit with maturity dates that expire within twelve months that are used to directly secure or collateralize letters of credit securing our workers’ compensation obligations. At September 27, 2015 and December 28, 2014 , certificates of deposit totaling $1.0 million and $3.8 million , respectively were restricted in use and were classified as short-term investments on our condensed consolidated balance sheets. </t>
  </si>
  <si>
    <t>Accounts Receivable</t>
  </si>
  <si>
    <t>Receivables [Abstract]</t>
  </si>
  <si>
    <t>Loans, Notes, Trade and Other Receivables Disclosure [Text Block]</t>
  </si>
  <si>
    <t>Accounts Receivable (Dollars in thousands) September 27, 2015 December 28, 2014 Trade receivables $ 110,747 $ 96,177 Other receivables 8,865 6,830 119,612 103,007 Allowance for doubtful accounts (658 ) (514 ) Accounts receivable, net $ 118,954 $ 102,493</t>
  </si>
  <si>
    <t>Inventory Disclosure [Abstract]</t>
  </si>
  <si>
    <t>Inventory Disclosure [Text Block]</t>
  </si>
  <si>
    <t>Inventories (Dollars in thousands) September 27, 2015 December 28, 2014 Raw materials $ 14,462 $ 19,427 Work in process 31,132 30,797 Finished goods 16,228 24,453 Inventories $ 61,822 $ 74,677 Service wheel and supplies inventory included in other non-current assets in the condensed consolidated balance sheets totaled $6.4 million and $6.4 million at September 27, 2015 and December 28, 2014 , respectively. Included in raw materials was supplies inventory totaling $8.6 million and $8.8 million on September 27, 2015 and December 28, 2014 , respectively.</t>
  </si>
  <si>
    <t>Property, Plant and Equipment</t>
  </si>
  <si>
    <t>Property, Plant and Equipment [Abstract]</t>
  </si>
  <si>
    <t>Property, Plant and Equipment Disclosure [Text Block]</t>
  </si>
  <si>
    <t>Property, Plant and Equipment (Dollars in thousands) September 27, 2015 December 28, 2014 Land and buildings $ 73,699 $ 91,209 Machinery and equipment 481,271 447,880 Leasehold improvements and others 5,253 6,865 Construction in progress 23,831 59,600 584,054 605,554 Accumulated depreciation (344,251 ) (350,519 ) Property, plant and equipment, net $ 239,803 $ 255,035 Construction in progress includes $7.1 million and $47.8 million of costs related to our new wheel plant under construction in Mexico, at September 27, 2015 and December 28, 2014 , respectively. The majority of the manufacturing lines for the new plant were put into operation in 2015. Depreciation expense was $25.7 million and $25.9 million for the thirty-nine weeks ended September 27, 2015 and September 28, 2014 , respectively.</t>
  </si>
  <si>
    <t>Retirement Plans</t>
  </si>
  <si>
    <t>Compensation and Retirement Disclosure [Abstract]</t>
  </si>
  <si>
    <t>Pension and Other Postretirement Benefits Disclosure [Text Block]</t>
  </si>
  <si>
    <t>Retirement Plans We have an unfunded supplemental executive retirement plan covering certain officers, key members of management and our non-employee directors. Subject to certain vesting requirements, the plan provides for retirement benefits based on the average of the final thirty-six months of base salary. Such benefits become payable upon attaining age sixty-five, or upon retirement, if later. The benefits are paid biweekly and continue for the remainder of the retiree’s life or for a minimum of ten years. The plan was closed to new participants effective February 3, 2011. For the thirty-nine weeks ended September 27, 2015 , payments to retirees or their beneficiaries totaled approximately $1.3 million . We presently anticipate benefit payments in 2015 to total approximately $2.5 million . The following table summarizes the components of net periodic pension cost for the third quarter of 2015 and 2014 . (Dollars in thousands) Thirteen Weeks Ended Thirty-nine Weeks Ended September 27, 2015 September 28, 2014 September 27, September 28, Service cost $ 11 $ 21 $ 33 $ 346 Interest cost 307 293 923 879 Net amortization 134 30 401 89 Net periodic pension cost $ 452 $ 344 $ 1,357 $ 1,314</t>
  </si>
  <si>
    <t>Common Stock Repurchase Programs (Notes)</t>
  </si>
  <si>
    <t>Common Stock Repurchase Programs [Abstract]</t>
  </si>
  <si>
    <t>Common Stock Repurchase Program [Text Block]</t>
  </si>
  <si>
    <t>Common Stock Repurchase Programs In March 2013, our Board of Directors approved a stock repurchase program (the "2013 Repurchase Program") authorizing the repurchase of up to $30.0 million of our common stock. This 2013 Repurchase Program replaced the previously existing share repurchase program. Shares repurchased under the 2013 Repurchase Program totaled 1,510,759 at a cost of $30.0 million through December 28, 2014 , which included 1,089,560 shares repurchased at a cost of $21.8 million during fiscal 2014. Accordingly, no additional shares may be repurchased under the 2013 Repurchase Program. In October 2014, our Board of Directors approved a new stock repurchase program (the "2014 Repurchase Program") authorizing the repurchase of up to $30.0 million of our common stock. Under the 2014 Repurchase Program, we may repurchase common stock from time to time on the open market or in private transactions. Currently, we expect to fund the repurchases through available cash, although credit options are being evaluated in the context of total capital needs. The timing and extent of the repurchases under the 2014 Repurchase Program will depend upon market conditions and other corporate considerations in our sole discretion. Shares repurchased under the 2014 Repurchase Program totaled 769,931 at a cost of $14.4 million during the first nine months of 2015.</t>
  </si>
  <si>
    <t>Commitments and Contingencies</t>
  </si>
  <si>
    <t>Commitments and Contingencies Disclosure [Abstract]</t>
  </si>
  <si>
    <t>Commitments and Contingencies Disclosure [Text Block]</t>
  </si>
  <si>
    <t>Commitments and Contingencies Steven J. Borick Separation Agreement On October 14, 2013, the company and Steven J. Borick entered into a Separation Agreement (the "Separation Agreement"), providing for Mr. Borick's separation from employment as the company's President and Chief Executive Officer. Mr. Borick’s separation was effective March 31, 2014. In accordance with the Separation Agreement, in addition to payment of his salary and accrued vacation through his separation date, the company paid or provided Mr. Borick with the following upon his separation: • A lump-sum cash payment of $1,345,833 , • Mr. Borick’s 2013 annual incentive bonus, • A grant of a number of shares of company common stock equal to the Black-Scholes value of an annual award of 120,000 stock options divided by the company's closing stock price on the separation date (See Note 18 - Stock-Based Compensation), and • Vesting of all of Mr. Borick's unvested stock options and unvested restricted stock. During 2014, the company recognized $1.1 million of compensation expense in connection with the Separation Agreement. Donald J. Stebbins, Executive Employment Agreement On April 30, 2014, we entered into an Executive Employment Agreement (the “Employment Agreement”) with Donald J. Stebbins in connection with his appointment as President and Chief Executive Officer of the company. The Employment Agreement became effective May 5, 2014 and is for a 3 year term that expires on April 30, 2017, with additional one-year automatic renewals unless either Mr. Stebbins or the company provides advance notice of nonrenewal of the Employment Agreement. The Employment Agreement provides for an annual base salary of $900,000 . Mr. Stebbins may receive annual bonuses based on attainment of performance goals, determined by the company’s independent compensation committee, in the amount of 80 percent of annual base salary at threshold level performance, 100 percent of annual base salary at target level performance, and up to 200 percent of annual base salary for performance substantially above target level. Mr. Stebbins received inducement grants of restricted stock for 50,000 shares vesting April 30, 2017, and an additional number of shares of 82,455 determined by dividing $1,602,920 by the per share value of the company’s common stock on May 5, 2014, with the additional shares vesting on December 31, 2016. Beginning in 2015, Mr. Stebbins will be granted restricted stock unit awards each year under Superior's 2008 Equity Incentive Plan, or any successor equity plan. Under the Employment Agreement, Mr. Stebbins is to be granted time-vested restricted stock units each year, cliff vesting at the third fiscal year end following grant, for a number of shares equal to 66.7 percent of his annual base salary divided by the per share value of Superior’s common stock on the date of grant. In addition, Mr. Stebbins is to be granted performance-vested restricted stock units each year, vesting based on company performance goals established by the independent compensation committee during the three fiscal years following grant, for a maximum number of shares equal to 200 percent of his annual base salary divided by the per share value of Superior’s common stock on the date of grant. In general, the equity awards vest only if Mr. Stebbins continues in employment with the company through the vesting date or end of the performance period. The Employment Agreement also contains provisions for severance benefits including lump sum payments calculated based on Mr. Stebbins' base salary and bonus, as well as health care continuation, if he is terminated without “cause” or resigns for “good reason." In addition, if Mr. Stebbins is terminated without “cause” or resigns for “good reason” within one year following a change in control of the company, the severance benefits are increased 100 percent . Stock Repurchase Program As discussed in Note19 - Common Stock Repurchase Programs, in October 2014, our Board of Directors approved a new stock repurchase program authorizing the repurchase of up to $30.0 million of our common stock. As of December 31, 2014, additional shares of our common stock with a total cost of $30.0 million may be repurchased under the new stock repurchase program. Derivatives and Purchase Commitments 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ies. Historically, we have not actively engaged in substantial exchange rate hedging activities and, prior to 2014, we had not entered into any significant foreign exchange contracts. However, as a result of customer requirements, a significant shift is occurring in the currency denominated in our contracts with our customers. As a result of this change, we currently project that in 2015 and beyond the vast majority of our revenues will be denominated in the U.S. dollar, rather than a more balanced mix of U.S. dollar and Mexican peso. In the past we have relied upon significant revenues denominated in the Mexican peso to provide a "natural hedge" against foreign exchange rate changes impacting our peso denominated costs incurred at our facilities in Mexico. Accordingly, the foreign exchange exposure associated with peso denominated costs is a growing risk factor that could have a material adverse effect on our operating results. In accordance with our corporate risk management policies, we may enter into foreign currency forward and option contracts with financial institutions to protect against foreign exchange risks associated with certain existing assets and liabilities, certain firmly committed transactions and forecasted future cash flows. We have implemented a program to hedge a portion of our material foreign exchange exposures, for up to approximately 40 months . We do not use derivative contracts for trading, market-making, or speculative purposes. For additional information on our derivatives, see Note 5 - Derivative Financial Instruments. When market conditions warrant, we may also enter into purchase commitments to secure the supply of certain commodities used in the manufacture of our products, such as aluminum, natural gas and other raw materials. We currently have several purchase commitments in place for the delivery of natural gas through 2015. These natural gas contracts are considered to be derivatives under U.S. GAAP, and when entering into these contracts, it was expected that we would take full delivery of the contracted quantities of natural gas over the normal course of business. Accordingly, at inception, these contracts qualified for the normal purchase, normal sale ("NPNS") exemption provided for under U.S. GAAP. As such, we do not account for these purchase commitments as derivatives unless there is a change in facts or circumstances in regard to the company's intent or ability to use the contracted quantities of natural gas over the normal course of business. Based on the quarterly analysis of our estimated future production levels, we believe that our remaining natural gas purchase commitments that were in effect as of September 27, 2015 will continue to qualify for the NPNS exemption since we can assert that it is probable we will take full delivery of the contracted quantities. Other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 For additional information concerning contingencies, risks and uncertainties, see Note 20 – Risk Management.</t>
  </si>
  <si>
    <t>Risk Management</t>
  </si>
  <si>
    <t>Risks and Uncertainties [Abstract]</t>
  </si>
  <si>
    <t>Concentration Risk Disclosure [Text Block]</t>
  </si>
  <si>
    <t>Risk Management We are subject to various risks and uncertainties in the ordinary course of business due, in part, to the competitive global nature of the industry in which we operate, changing commodity prices for the materials used in the manufacture of our products and the development of new products. The functional currency of certain foreign operations in Mexico is the Mexican peso. The settlement of accounts receivable and accounts payable for our operations in Mexico requires the transfer of funds denominated in the Mexican peso, the value of which decreased 15 percent in relation to the U.S. dollar in the nine months of 2015 . Foreign currency transaction losses totaled $0.4 million and $0.4 million in the third quarter of 2015 and 2014, respectively. Foreign currency transaction losses totaled $0.9 million and $0.6 million in the nine months of 2015 and 2014, respectively. All transaction gains and losses are included in other income (expense) in the condensed consolidated statements of operations. As it relates to foreign currency translation gains and losses, however, since 1990, the Mexican peso has experienced periods of relative stability followed by periods of major declines in value. The impact of these changes in value relative to our Mexico operations resulted in a cumulative unrealized translation loss at September 27, 2015 of $86.6 million . Translation gains and losses are included in other comprehensive income in the condensed consolidated statements of comprehensive (loss) income. When market conditions warrant, we may also enter into purchase commitments to secure the supply of certain commodities used in the manufacture of our products, such as aluminum, natural gas and other raw materials. At September 27, 2015 we have several purchase commitments in place for the delivery of natural gas in 2014 through 2015 for a total remaining cost of $0.3 million . These natural gas contracts are considered to be derivatives under U.S. GAAP, and when entering into these contracts, we expected to take full delivery of the contracted quantities of natural gas over the normal course of business. Accordingly, at inception, these contracts qualified for the NPNS exemption provided for under U.S. GAAP. As such, we do not account for these purchase commitments as derivatives unless there is a change in facts or circumstances in regard to the company's intent or ability to use the contracted quantities of natural gas over the normal course of business. Based on the quarterly analysis of our estimated future production levels, we believe that our remaining natural gas purchase commitments in effect as of September 27, 2015 will continue to qualify for the NPNS exemption since we can assert that it is probable we will take full delivery of the contracted quantities.</t>
  </si>
  <si>
    <t>Significant Accounting Policies (Policies)</t>
  </si>
  <si>
    <t>Derivatives, Methods of Accounting, Hedging Derivatives [Policy Text Block]</t>
  </si>
  <si>
    <t>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Deferred gains and losses associated with cash flow hedges of foreign currency costs are recognized as a component of cost of sales in the same period as the related cost is recognized. Our accounting treatment for these instruments is based on the hedge designation. The effective portions of cash flow hedges are recorded in Accumulated Other Comprehensive Income ("AOCI") until the hedged item is recognized in earnings. The ineffective portions of cash flow hedges are recorded in cost of sales.</t>
  </si>
  <si>
    <t>Derivatives, Methods of Accounting, Derivatives Not Designated or Qualifying as Hedges [Policy Text Block]</t>
  </si>
  <si>
    <t xml:space="preserve">Derivatives that are not designated as hedging instruments are adjusted to fair value through earnings in the financial statement line item to which the derivative relates. </t>
  </si>
  <si>
    <t>Fair Value Measurement, Policy [Policy Text Block]</t>
  </si>
  <si>
    <t xml:space="preserve">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si>
  <si>
    <t>Basis of Accounting, Policy [Policy Text Block]</t>
  </si>
  <si>
    <t xml:space="preserve">During interim periods, we follow the accounting policies set forth in our Annual Report on Form 10-K for the fiscal year ended December 28, 2014 (the "2014 Annual Report on Form 10-K") and apply appropriate interim financial reporting standards for a fair statement of our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Users of financial information produced for interim periods in 2015 are encouraged to read this Quarterly Report on Form 10-Q in conjunction with our consolidated financial statements and notes thereto filed with the Securities and Exchange Commission ("SEC") in our 2014 Annual Report on Form 10-K. We use a 4-4-5 convention for our fiscal quarters, which are thirteen week periods generally ending on the last Sunday of each calendar quarter. We refer to these thirteen week fiscal periods as “quarters” throughout this report. The accompanying unaudited condensed consolidated financial statements have been prepared in accordance with the SEC’s requirements for Form 10-Q and, in our opinion, contain all adjustments, of a normal and recurring nature, which are necessary for a fair statement of (i) the condensed consolidated statements of operations for the thirteen and thirty-nine week periods ended September 27, 2015 and September 28, 2014 , (ii) the condensed consolidated statements of comprehensive (loss) income for the thirteen and thirty-nine week periods ended September 27, 2015 and September 28, 2014 , (iii) the condensed consolidated balance sheets at September 27, 2015 and December 28, 2014 , (iv) the condensed consolidated statements of cash flows for the thirty-nine week periods ended September 27, 2015 and September 28, 2014 , and (v) the condensed consolidated statement of shareholders’ equity for the thirty-nine week period ended September 27, 2015 . However, the accompanying unaudited condensed consolidated financial statements do not include all information and notes required by U.S. GAAP. The condensed consolidated balance sheet as of December 28, 2014 , included in this report, was derived from our 2014 audited financial statements, but does not include all disclosures required by U.S. GAAP. </t>
  </si>
  <si>
    <t>Use of Estimates, Policy [Policy Text Block]</t>
  </si>
  <si>
    <t>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si>
  <si>
    <t>Earnings Per Share, Policy [Policy Text Block]</t>
  </si>
  <si>
    <t>In accordance with U.S. GAAP, basic net income per share is computed by dividing net income by the weighted average number of common shares outstanding during the period. Diluted income per share includes the dilutive effect of outstanding stock options calculated using the treasury stock method. The computation of diluted income per share does not include stock option awards that were outstanding and anti-dilutive (i.e., including such awards would result in higher income per share), since the exercise prices of these awards exceeded the average market price of the company’s common stock during the respective periods.</t>
  </si>
  <si>
    <t>Amortization Policy, Pre-production Costs [Policy Text Block]</t>
  </si>
  <si>
    <t>We amortize the cost of the customer-owned tooling over the expected life of the wheel program on a straight-line basis.</t>
  </si>
  <si>
    <t>Revenue Recognition, Deferred Revenue [Policy Text Block]</t>
  </si>
  <si>
    <t>Also, we defer any reimbursements made to us by our customers and recognize the tooling reimbursement revenue over the same period in which the tooling is in use.</t>
  </si>
  <si>
    <t>Cash and Cash Equivalents, Policy [Policy Text Block]</t>
  </si>
  <si>
    <t>The company's short-term investments include certificates of deposit and fixed deposits whose original maturity is greater than three months and is one year or less. Certificates of deposit and fixed deposits whose original maturity is three months or less are classified as cash equivalents and certificates of deposit and fixed deposits whose maturity is greater than one year at the balance sheet date are classified as non-current assets in our condensed consolidated balance sheet.</t>
  </si>
  <si>
    <t>Income Tax, Policy [Policy Text Block]</t>
  </si>
  <si>
    <t>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of a change in tax rates is recognized in income in the period that the tax rate change is enacted. In assessing the likelihood of realization of deferred tax assets, we consider whether it is more likely than not that some portion of the deferred tax assets will not be realized. A valuation allowance is provided for deferred income taxe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at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t>
  </si>
  <si>
    <t>Income Tax Uncertainties, Policy [Policy Text Block]</t>
  </si>
  <si>
    <t xml:space="preserve"> If a position does not meet the more-likely-than-not threshold for recognition in step one, no benefit is recorded until the first subsequent period in which the more-likely-than-not standard is met, the issue is resolved with the taxing authority, or the statute of limitations expires. Positions previously recognized are derecognized when we subsequently determine the position no longer is more-likely-than-not to be sustained. Evaluation of tax positions, their technical merits, and measurements using cumulative probability are highly subjective management estimates. Actual results could differ materially from these estimates.</t>
  </si>
  <si>
    <t>Description of New Accounting Pronouncements Not yet Adopted [Text Block]</t>
  </si>
  <si>
    <t>New Accounting Pronouncements In May 2014, the FASB issued an Accounting Standards Update ("ASU') entitled “Revenue from Contracts with Customers.” The ASU requires that an entity recognize revenue to depict the transfer of promised goods or services to customers in an amount that reflects the consideration to which the entity expects to be entitled in exchange for those goods or services. For a public entity, the amendments in this ASU are effective for annual reporting periods beginning after December 15, 2016, including interim periods within that reporting period. Early application is not permitted. In August 2015, the FASB approved a one-year deferral of the effective date. Under the standard it is required to be adopted by public business entities in annual periods beginning on or after December 15, 2017. We are evaluating the impact this guidance will have on our financial position and statement of operations. In June 2014, the FASB issued an ASU entitled "Compensation - Stock Compensation." The ASU provides guidance on when the terms of an award provide that a performance target could be achieved after the requisite service period. The new guidance becomes effective for annual reporting periods beginning after December 15, 2015, and early adoption is permitted. We are currently evaluating the impact this guidance will have on our financial position and results of operations. In January 2015, the FASB issued an ASU entitled “Income Statement - Extraordinary and Unusual Items.” The ASU requires that an entity simplify Income Statement presentation by eliminating the concept of "Extraordinary Items". The amendments in this ASU are effective for annual reporting periods beginning after December 15, 2015, including interim periods within that reporting period. Early adoption is permitted provided that the guidance is applied from the beginning of the fiscal year of adoption. We are evaluating the impact this guidance will have on our financial position and statement of operations. In February 2015, the FASB issued an ASU entitled “Consolidation.” The ASU includes amendments to the consolidation analysis which are effective for annual reporting periods beginning after December 15, 2015, including interim periods within that reporting period. Early adoption, including adoption in interim periods, is permitted. We are evaluating the impact this guidance will have on our financial position and statement of operations. In April 2015, the FASB issued an ASU entitled “Interest - Imputation of Interest.” The ASU requires that an entity simplify the presentation of debt issuance costs. The amendments in this ASU are effective for annual reporting periods beginning after December 15, 2015, including interim periods within that reporting period. Early adoption is allowed for all entities for financial statements that have not been previously issued. We are evaluating the impact this guidance will have on our financial position and statement of operations.</t>
  </si>
  <si>
    <t>valuation allowance on deferred tax asset (Policies)</t>
  </si>
  <si>
    <t>Derivative Financial Instruments (Tables)</t>
  </si>
  <si>
    <t>Fair Value, by Balance Sheet Grouping [Table Text Block]</t>
  </si>
  <si>
    <t>The following table displays the fair value of derivatives by balance sheet line item: September 27, 2015 December 28, 2014 (Dollars in thousands) Other Non-current Assets Accrued Liabilities Other Non-current Liabilities Accrued Liabilities Other Non-current Liabilities Foreign exchange forward contracts and collars designated as hedging instruments $ 201 $ (10,445 ) $ (6,432 ) $ (5,598 ) $ (1,954 ) Total derivative instruments $ 201 $ (10,445 ) $ (6,432 ) $ (5,598 ) $ (1,954 )</t>
  </si>
  <si>
    <t>Schedule of Notional Amounts of Outstanding Derivative Positions [Table Text Block]</t>
  </si>
  <si>
    <t>The following table summarizes the notional amount and estimated fair value of our derivative financial instruments: September 27, 2015 December 28, 2014 (Dollars in thousands) Local Currency Notional Amount U.S. Dollar Notional Amount Fair Value Local Currency Notional Amount U.S. Dollar Notional Amount Fair Value Mexico Pesos (Collars) (1) $ 131,500 $ 780 $ (591 ) $ — $ — $ — Mexico Pesos (Forwards) 2,503,415 157,518 (16,085 ) 1,620,386 115,442 (7,552 ) Total derivative financial instruments $ 2,634,915 $ 158,298 $ (16,676 ) $ 1,620,386 $ 115,442 $ (7,552 )</t>
  </si>
  <si>
    <t>Derivative Instruments, Gain (Loss) [Table Text Block]</t>
  </si>
  <si>
    <t>The following table provides the impact of derivative instruments designated as cash flow hedges on our consolidated income statement: Thirty-nine Week Period Ended September 27, 2015 Amount of Gain or (Loss) Recognized in OCI on Derivatives (Effective Portion) Amount of Gain or (Loss) Reclassified from AOCI into Income (Effective Portion) Amount of Pre-tax Gain or (Loss) Recognized in Income on Derivatives (Ineffective Portion and Amount Excluded from Effectiveness Testing) (Thousands of dollars) Foreign exchange forward contracts and collars $ (15,753 ) $ (6,630 ) $ — Total $ (15,753 ) $ (6,630 ) $ —</t>
  </si>
  <si>
    <t>Fair Value Measurements (Tables)</t>
  </si>
  <si>
    <t>Fair Value Measurements, Recurring and Nonrecurring [Table Text Block]</t>
  </si>
  <si>
    <t>The following table categorizes items measured at fair value, on a recurring and nonrecurring basis at December 28, 2014: Fair Value Measurement at Reporting Date Using Quoted Prices Significant Other Significant in Active Markets Observable Unobservable for Identical Assets Inputs Inputs December 28, 2014 Total (Level 1) (Level 2) (Level 3) (Dollars in thousands) Assets Certificates of deposit $ 3,750 $ — $ 3,750 $ — Investment in unconsolidated affiliate 2,000 — — 2,000 Total $ 5,750 $ — $ 3,750 $ 2,000 Liabilities Derivative contracts $ 7,552 $ — $ 7,552 $ — Total $ 7,552 $ — $ 7,552 $ —</t>
  </si>
  <si>
    <t>Restructuring (Tables)</t>
  </si>
  <si>
    <t>Schedule of Restructuring Reserve by Type of Cost [Table Text Block]</t>
  </si>
  <si>
    <t>Changes in the accrued expenses related to restructuring liabilities during the thirty-nine weeks ended September 27, 2015 are summarized as follows: (Dollars in thousands) Balance December 29, 2013 $ — Restructuring accruals 1,897 Cash payments (1,682 ) Balance December 28, 2014 215 Restructuring accruals 2,427 Cash payments (2,606 ) Balance September 27, 2015 $ 36</t>
  </si>
  <si>
    <t>Restructuring and Related Costs [Table Text Block]</t>
  </si>
  <si>
    <t xml:space="preserve">The following table summarizes the Rogers, Arkansas plant closure costs and classification in the condensed consolidated statements of operations as of September 27, 2015 : (Dollars in thousands) Costs Incurred Through December 28, 2014 Costs Incurred During the Thirty-nine Week Period Ended September 27, 2015 Costs Remaining Total Expected Costs Classification Depreciation of assets to be abandoned and depreciation on idled assets $ 5,365 $ 1,366 $ 808 $ 7,539 Cost of sales, Restructuring costs One-time severance costs 1,897 195 — 2,092 Cost of sales, Restructuring costs Equipment removal, inventory write-down, lease termination and other costs 1,167 3,045 204 4,416 Cost of sales, Restructuring costs $ 8,429 $ 4,606 $ 1,012 $ 14,047 </t>
  </si>
  <si>
    <t>Stock-Based Compensation (Tables)</t>
  </si>
  <si>
    <t>Schedule of Employee Service Share-based Compensation, Allocation of Recognized Period Costs [Table Text Block]</t>
  </si>
  <si>
    <t>Stock-based compensation expense related to our unvested stock options and restricted share awards was allocated as follows: (Dollars in thousands) Thirteen Weeks Ended Thirty-nine Weeks Ended September 27, September 28, September 27, September 28, Cost of sales $ 97 $ 18 $ 293 $ 98 Selling, general and administrative expenses 692 505 1,766 1,734 Stock-based compensation expense before income taxes 789 523 2,059 1,832 Income tax benefit (277 ) (180 ) (577 ) (568 ) Total stock-based compensation expense after income taxes $ 512 $ 343 $ 1,482 $ 1,264</t>
  </si>
  <si>
    <t>Business Segments (Tables)</t>
  </si>
  <si>
    <t>Schedule of Revenue from External Customers and Long-Lived Assets, by Geographical Areas [Table Text Block]</t>
  </si>
  <si>
    <t>Net sales and net property, plant and equipment by geographic area are summarized below. (Dollars in thousands) Thirteen Weeks Ended Thirty-nine Weeks Ended Net sales: September 27, September 28, September 27, September 28, U.S. $ 41,935 $ 58,569 $ 127,431 $ 196,637 Mexico 133,721 117,850 405,894 362,138 Consolidated net sales $ 175,656 $ 176,419 $ 533,325 $ 558,775 Property, plant and equipment, net: September 27, December 28, U.S. $ 48,806 $ 55,120 Mexico 190,997 199,915 Consolidated property, plant and equipment, net $ 239,803 $ 255,035</t>
  </si>
  <si>
    <t>Pre-Production Costs Related to Long-Term Supply Arrangements (Tables)</t>
  </si>
  <si>
    <t>Pre-Production Costs and Deferred Revenue Related to Long-Term Supply Arrangements [Table Text Block]</t>
  </si>
  <si>
    <t>e following table summarizes the unamortized customer-owned tooling costs included in our non-current assets, and the deferred tooling revenues included in accrued expenses and other non-current liabilities. (Dollars in Thousands) September 27, 2015 December 28, 2014 Unamortized Preproduction Costs Preproduction costs $ 70,932 $ 65,621 Accumulated amortization (57,571 ) (53,408 ) Net preproduction costs $ 13,361 $ 12,213 Deferred Tooling Revenues Accrued expenses $ 3,183 $ 4,833 Other non-current liabilities 1,397 2,449 Total deferred tooling revenues $ 4,580 $ 7,282</t>
  </si>
  <si>
    <t>Income Per Share (Tables)</t>
  </si>
  <si>
    <t>Schedule of Earnings Per Share, Basic and Diluted [Table Text Block]</t>
  </si>
  <si>
    <t>Summarized below are the calculations of basic and diluted income per share. (In thousands, except per share amounts) Thirteen Weeks Ended Thirty-nine Weeks Ended September 27, September 28, September 27, September 28, Basic Income (Loss) Per Share: Reported net income (loss) $ 4,946 $ (2,419 ) $ 15,814 $ 7,442 Basic income (loss) per share $ 0.19 $ (0.09 ) $ 0.59 $ 0.28 Weighted average shares outstanding - Basic 26,557 26,652 26,708 26,991 Diluted Income (Loss) Per Share: Reported net income (loss) $ 4,946 $ (2,419 ) $ 15,814 $ 7,442 Diluted income (loss) per share $ 0.19 $ (0.09 ) $ 0.59 $ 0.27 Weighted average shares outstanding 26,557 26,652 26,708 26,991 Weighted average dilutive stock options 27 — 37 137 Weighted average shares outstanding - Diluted 26,584 26,652 26,745 27,128</t>
  </si>
  <si>
    <t>Accounts Receivable (Tables)</t>
  </si>
  <si>
    <t>Schedule of Accounts, Notes, Loans and Financing Receivable [Table Text Block]</t>
  </si>
  <si>
    <t>(Dollars in thousands) September 27, 2015 December 28, 2014 Trade receivables $ 110,747 $ 96,177 Other receivables 8,865 6,830 119,612 103,007 Allowance for doubtful accounts (658 ) (514 ) Accounts receivable, net $ 118,954 $ 102,493</t>
  </si>
  <si>
    <t>Inventories (Tables)</t>
  </si>
  <si>
    <t>Schedule of Inventory, Current [Table Text Block]</t>
  </si>
  <si>
    <t xml:space="preserve"> Inventories (Dollars in thousands) September 27, 2015 December 28, 2014 Raw materials $ 14,462 $ 19,427 Work in process 31,132 30,797 Finished goods 16,228 24,453 Inventories $ 61,822 $ 74,677</t>
  </si>
  <si>
    <t>Property, Plant and Equipment (Tables)</t>
  </si>
  <si>
    <t>Property, Plant and Equipment [Table Text Block]</t>
  </si>
  <si>
    <t>Property, Plant and Equipment (Dollars in thousands) September 27, 2015 December 28, 2014 Land and buildings $ 73,699 $ 91,209 Machinery and equipment 481,271 447,880 Leasehold improvements and others 5,253 6,865 Construction in progress 23,831 59,600 584,054 605,554 Accumulated depreciation (344,251 ) (350,519 ) Property, plant and equipment, net $ 239,803 $ 255,035</t>
  </si>
  <si>
    <t>Retirement Plans (Tables)</t>
  </si>
  <si>
    <t>Schedule of Net Benefit Costs [Table Text Block]</t>
  </si>
  <si>
    <t>he following table summarizes the components of net periodic pension cost for the third quarter of 2015 and 2014 . (Dollars in thousands) Thirteen Weeks Ended Thirty-nine Weeks Ended September 27, 2015 September 28, 2014 September 27, September 28, Service cost $ 11 $ 21 $ 33 $ 346 Interest cost 307 293 923 879 Net amortization 134 30 401 89 Net periodic pension cost $ 452 $ 344 $ 1,357 $ 1,314</t>
  </si>
  <si>
    <t>Nature of Operations (Details)</t>
  </si>
  <si>
    <t>Sales Revenue, Goods, Net [Member] | Customer Concentration Risk [Member] | Ford, GM, Toyota, Chrysler Companies [Member]</t>
  </si>
  <si>
    <t>Concentration Risk [Line Items]</t>
  </si>
  <si>
    <t>Percentage of total revenue</t>
  </si>
  <si>
    <t>83.00%</t>
  </si>
  <si>
    <t>90.00%</t>
  </si>
  <si>
    <t>Derivative Financial Instruments (Details) MXN in Thousands, $ in Thousands</t>
  </si>
  <si>
    <t>Sep. 27, 2015MXN</t>
  </si>
  <si>
    <t>Sep. 27, 2015USD ($)</t>
  </si>
  <si>
    <t>Dec. 31, 2014USD ($)</t>
  </si>
  <si>
    <t>Dec. 31, 2014MXN</t>
  </si>
  <si>
    <t>Dec. 28, 2014USD ($)</t>
  </si>
  <si>
    <t>Derivatives, Fair Value [Line Items]</t>
  </si>
  <si>
    <t>Derivative Liability, Notional Amount</t>
  </si>
  <si>
    <t>Derivative, Exchange Rate Floor | MXN</t>
  </si>
  <si>
    <t>Derivative Instruments, Gain (Loss) Recognized in Other Comprehensive Income (Loss), Effective Portion, Net</t>
  </si>
  <si>
    <t>Maximum Remaining Maturity of Foreign Currency Derivatives</t>
  </si>
  <si>
    <t>40 months</t>
  </si>
  <si>
    <t>Derivative Instruments, Gain (Loss) Reclassified from Accumulated OCI into Income, Effective Portion, Net</t>
  </si>
  <si>
    <t>Gain (Loss) on Derivative Instruments, Net, Pretax</t>
  </si>
  <si>
    <t>Derivative Liability, Notional Amount | MXN</t>
  </si>
  <si>
    <t>Derivative Instruments in Hedges, Liabilities, at Fair Value</t>
  </si>
  <si>
    <t>Accrued Liabilities [Member]</t>
  </si>
  <si>
    <t>Cash Flow Hedge Derivative Instrument Liabilities at Fair Value</t>
  </si>
  <si>
    <t>Other Noncurrent Assets [Member]</t>
  </si>
  <si>
    <t>Cash Flow Hedge Derivative Instrument Assets at Fair Value</t>
  </si>
  <si>
    <t>Other Noncurrent Liabilities [Member]</t>
  </si>
  <si>
    <t>Foreign Exchange Option [Member]</t>
  </si>
  <si>
    <t>Foreign Exchange Forward [Member]</t>
  </si>
  <si>
    <t>Foreign Exchange Forward [Member] | Designated as Hedging Instrument [Member] | Accrued Liabilities [Member]</t>
  </si>
  <si>
    <t>Foreign Exchange Forward [Member] | Designated as Hedging Instrument [Member] | Other Noncurrent Assets [Member]</t>
  </si>
  <si>
    <t>Foreign Exchange Forward [Member] | Designated as Hedging Instrument [Member] | Other Noncurrent Liabilities [Member]</t>
  </si>
  <si>
    <t>Fair Value Measurements (Details) - USD ($) $ in Thousands</t>
  </si>
  <si>
    <t>Dec. 31, 2014</t>
  </si>
  <si>
    <t>Fair Value, Assets and Liabilities Measured on Recurring and Nonrecurring Basis [Line Items]</t>
  </si>
  <si>
    <t>Cost Method Investments</t>
  </si>
  <si>
    <t>Cost-method Investments, Other than Temporary Impairment</t>
  </si>
  <si>
    <t>Assets, Fair Value Disclosure</t>
  </si>
  <si>
    <t>Financial Liabilities Fair Value Disclosure</t>
  </si>
  <si>
    <t>Fair Value, Inputs, Level 1 [Member]</t>
  </si>
  <si>
    <t>Fair Value, Inputs, Level 2 [Member]</t>
  </si>
  <si>
    <t>Fair Value, Inputs, Level 3 [Member]</t>
  </si>
  <si>
    <t>Fair Value, Measurements, Recurring [Member]</t>
  </si>
  <si>
    <t>Fair Value, Measurements, Recurring [Member] | Fair Value, Inputs, Level 1 [Member]</t>
  </si>
  <si>
    <t>Derivative Asset</t>
  </si>
  <si>
    <t>Fair Value, Measurements, Recurring [Member] | Fair Value, Inputs, Level 2 [Member]</t>
  </si>
  <si>
    <t>Fair Value, Measurements, Recurring [Member] | Fair Value, Inputs, Level 3 [Member]</t>
  </si>
  <si>
    <t>Fair Value, Measurements, Nonrecurring [Member]</t>
  </si>
  <si>
    <t>Cost Method Investments,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Certificates of Deposit [Member] | Fair Value, Measurements, Recurring [Member]</t>
  </si>
  <si>
    <t>Available-for-sale Securities, Restricted</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Line of Credit (Details) - USD ($) $ in Millions</t>
  </si>
  <si>
    <t>Dec. 14, 2014</t>
  </si>
  <si>
    <t>Dec. 19, 2014</t>
  </si>
  <si>
    <t>Debt Instrument [Line Items]</t>
  </si>
  <si>
    <t>Debt Intrument, Collateral, Percent of non US equity</t>
  </si>
  <si>
    <t>65.00%</t>
  </si>
  <si>
    <t>Revolving Credit Facility [Member] | Line of Credit [Member]</t>
  </si>
  <si>
    <t>Debt Instrument, Description of Variable Rate Basis</t>
  </si>
  <si>
    <t>JPMCB’s prime rate</t>
  </si>
  <si>
    <t>Line of Credit Facility, Unused Capacity, Commitment Fee Percentage</t>
  </si>
  <si>
    <t>0.20%</t>
  </si>
  <si>
    <t>Revolving Credit Facility [Member] | Line of Credit [Member] | London Interbank Offered Rate (LIBOR) [Member]</t>
  </si>
  <si>
    <t>London interbank</t>
  </si>
  <si>
    <t>J.P. Morgan Chase Bank N.A. and Wells Fargo Bank N.A. [Member] | Revolving Credit Facility [Member] | Line of Credit [Member]</t>
  </si>
  <si>
    <t>Line of Credit, Accordian Feature, Increase Limit</t>
  </si>
  <si>
    <t>Line of Credit Facility, Maximum Borrowing Capacity</t>
  </si>
  <si>
    <t>Minimum [Member] | Revolving Credit Facility [Member] | Line of Credit [Member] | London Interbank Offered Rate (LIBOR) [Member]</t>
  </si>
  <si>
    <t>Debt Instrument, Basis Spread on Variable Rate</t>
  </si>
  <si>
    <t>0.75%</t>
  </si>
  <si>
    <t>Minimum [Member] | Revolving Credit Facility [Member] | Line of Credit [Member] | Base Rate [Member]</t>
  </si>
  <si>
    <t>0.00%</t>
  </si>
  <si>
    <t>Maximum [Member] | Revolving Credit Facility [Member] | Line of Credit [Member] | London Interbank Offered Rate (LIBOR) [Member]</t>
  </si>
  <si>
    <t>1.25%</t>
  </si>
  <si>
    <t>Maximum [Member] | Revolving Credit Facility [Member] | Line of Credit [Member] | Base Rate [Member]</t>
  </si>
  <si>
    <t>0.25%</t>
  </si>
  <si>
    <t>Restructuring (Details) $ in Thousands</t>
  </si>
  <si>
    <t>12 Months Ended</t>
  </si>
  <si>
    <t>Sep. 28, 2014USD ($)</t>
  </si>
  <si>
    <t>Dec. 27, 2015USD ($)</t>
  </si>
  <si>
    <t>Dec. 29, 2013USD ($)</t>
  </si>
  <si>
    <t>Restructuring Cost and Reserve [Line Items]</t>
  </si>
  <si>
    <t>Restructuring Reserve</t>
  </si>
  <si>
    <t>Payments for Restructuring</t>
  </si>
  <si>
    <t>Rogers, Arkansas facility closure [Member]</t>
  </si>
  <si>
    <t>Restructuring and Related Cost, Expected Number of Positions Eliminated</t>
  </si>
  <si>
    <t>Rogers, Arkansas facility closure [Member] | Cost of Sales, Restructuring Costs [Member]</t>
  </si>
  <si>
    <t>Restructuring and Related Cost, Accelerated Depreciation</t>
  </si>
  <si>
    <t>Restructuring and Related Cost, Expected Cost Remaining</t>
  </si>
  <si>
    <t>Expected Restructuring Charges</t>
  </si>
  <si>
    <t>Restructuring and Related Cost, Incurred Cost</t>
  </si>
  <si>
    <t>Accelerated Depreciation [Member] | Rogers, Arkansas facility closure [Member] | Cost of Sales, Restructuring Costs [Member]</t>
  </si>
  <si>
    <t>One-time Termination Benefits [Member] | Rogers, Arkansas facility closure [Member] | Cost of Sales, Restructuring Costs [Member]</t>
  </si>
  <si>
    <t>Other Restructuring [Member] | Rogers, Arkansas facility closure [Member] | Cost of Sales, Restructuring Costs [Member]</t>
  </si>
  <si>
    <t>Restructuring Charges, Excluding Accelerated Depreciation [Member]</t>
  </si>
  <si>
    <t>Scenario, Forecast [Member]</t>
  </si>
  <si>
    <t>Scenario, Forecast [Member] | Rogers, Arkansas facility closure [Member]</t>
  </si>
  <si>
    <t>Restructuring Property, plant and equipment (Details) $ in Thousands</t>
  </si>
  <si>
    <t>Property, Plant and Equipment [Line Items]</t>
  </si>
  <si>
    <t>Other Depreciation and Amortization</t>
  </si>
  <si>
    <t>Rogers, Arkansas facility closure [Member] | Rogers, Arkansas facility [Member]</t>
  </si>
  <si>
    <t>Cost of Sales [Member] | Rogers, Arkansas facility closure [Member]</t>
  </si>
  <si>
    <t>Restructuring and Related Cost, Expected Cost</t>
  </si>
  <si>
    <t>Selling, General and Administrative Expenses [Member]</t>
  </si>
  <si>
    <t>Restructuring Costs, All Costs [Member] | Cost of Sales [Member] | Rogers, Arkansas facility closure [Member]</t>
  </si>
  <si>
    <t>Investment in Unconsolidated Affiliate (Details) - USD ($) $ in Millions</t>
  </si>
  <si>
    <t>Dec. 25, 2011</t>
  </si>
  <si>
    <t>Investments in and Advances to Affiliates [Line Items]</t>
  </si>
  <si>
    <t>Cost Method Investments, Original Cost</t>
  </si>
  <si>
    <t>Investment owned, percent of shares outstanding</t>
  </si>
  <si>
    <t>12.60%</t>
  </si>
  <si>
    <t>Affiliate borrowings from all parties</t>
  </si>
  <si>
    <t>Advances to Affiliate</t>
  </si>
  <si>
    <t>Stock-Based Compensation Stock Option Activity (Details) - USD ($)</t>
  </si>
  <si>
    <t>Share-based Compensation Arrangement by Share-based Payment Award [Line Items]</t>
  </si>
  <si>
    <t>Restricted Stock, Grants in Period</t>
  </si>
  <si>
    <t>Share-based Compensation Arrangement by Share-based Payment Award, Number of Shares Authorized</t>
  </si>
  <si>
    <t>Share-based Compensation Arrangement by Share-based Payment Award, Number of Shares Available for Grant</t>
  </si>
  <si>
    <t>Full Value Awards, Maximum Number of Shares Authorized Under Plan</t>
  </si>
  <si>
    <t>Share-based Compensation Arrangement by Share-based Payment Award, Options, Forfeitures and Expirations in Period</t>
  </si>
  <si>
    <t>Stock Granted, Value, Share-based Compensation, Gross</t>
  </si>
  <si>
    <t>Schedule of Share-based Compensation, Restricted Stock and Restricted Stock Units Activity [Table Text Block]</t>
  </si>
  <si>
    <t>Capitalized share based compensation cost</t>
  </si>
  <si>
    <t>Employee Service Share-based Compensation, Nonvested Awards, Total Compensation Cost Not yet Recognized</t>
  </si>
  <si>
    <t>Employee Service Share-based Compensation, Nonvested Awards, Total Compensation Cost Not yet Recognized, Period for Recognition</t>
  </si>
  <si>
    <t>1 year 11 months</t>
  </si>
  <si>
    <t>Severance agreement [Member]</t>
  </si>
  <si>
    <t>Employment agreement [Member]</t>
  </si>
  <si>
    <t>Restricted Stock, Grants in Period, Weighted Average Grant Date Fair Value</t>
  </si>
  <si>
    <t>Employment agreement [Member] | April 30, 2017 [Member]</t>
  </si>
  <si>
    <t>Employment agreement [Member] | December 31, 2016 [Member]</t>
  </si>
  <si>
    <t>Restricted Stock Units (RSUs) [Member]</t>
  </si>
  <si>
    <t>Share-based Compensation Arrangement by Share-based Payment Award, Options, Grants in Period, Gross</t>
  </si>
  <si>
    <t>Performance Shares [Member]</t>
  </si>
  <si>
    <t>Maximum [Member] | Employee Stock Option [Member]</t>
  </si>
  <si>
    <t>Share-based Compensation Arrangement by Share-based Payment Award, Expiration Period</t>
  </si>
  <si>
    <t>10 years</t>
  </si>
  <si>
    <t>Minimum [Member]</t>
  </si>
  <si>
    <t>Share-based Compensation Arrangement by Share-based Payment Award, Award Vesting Period</t>
  </si>
  <si>
    <t>3 years</t>
  </si>
  <si>
    <t>Market Based Performance Stock Units [Member] | Performance Shares [Member]</t>
  </si>
  <si>
    <t>Stock-Based Compensation Stock-Based Compensation Expense (Details) - USD ($) $ in Thousands</t>
  </si>
  <si>
    <t>Employee Service Share-based Compensation, Allocation of Recognized Period Costs [Line Items]</t>
  </si>
  <si>
    <t>Allocated Share-based Compensation Expense</t>
  </si>
  <si>
    <t>Income tax benefit</t>
  </si>
  <si>
    <t>Total stock-based compensation expense after income taxes</t>
  </si>
  <si>
    <t>Cost of Sales [Member]</t>
  </si>
  <si>
    <t>Business Segments (Details) - USD ($) $ in Thousands</t>
  </si>
  <si>
    <t>Revenues from External Customers and Long-Lived Assets [Line Items]</t>
  </si>
  <si>
    <t>Net sales</t>
  </si>
  <si>
    <t>UNITED STATES</t>
  </si>
  <si>
    <t>MEXICO</t>
  </si>
  <si>
    <t>Pre-Production Costs Related to Long-Term Supply Arrangements (Details) - USD ($) $ in Thousands</t>
  </si>
  <si>
    <t>Unamortized Preproduction Costs [Abstract]</t>
  </si>
  <si>
    <t>Preproduction costs</t>
  </si>
  <si>
    <t>Accumulated amortization</t>
  </si>
  <si>
    <t>Net preproduction costs</t>
  </si>
  <si>
    <t>Deferred Revenue [Abstract]</t>
  </si>
  <si>
    <t>Total deferred tooling revenues</t>
  </si>
  <si>
    <t>Deferred Revenue, Revenue Recognized</t>
  </si>
  <si>
    <t>Income Per Share (Details) - USD ($) $ / shares in Units, shares in Thousands, $ in Thousands</t>
  </si>
  <si>
    <t>Antidilutive Securities Excluded from Computation of Earnings Per Share [Line Items]</t>
  </si>
  <si>
    <t>Antidilutive Securities Excluded from Computation of Earnings Per Share, Amount</t>
  </si>
  <si>
    <t>Basic income (loss) per share</t>
  </si>
  <si>
    <t>Weighted average shares outstanding, basic</t>
  </si>
  <si>
    <t>Diluted income (loss) per share</t>
  </si>
  <si>
    <t>Weighted average dilutive stock options</t>
  </si>
  <si>
    <t>Weighted average shares outstanding, diluted</t>
  </si>
  <si>
    <t>Income Taxes (Details) - USD ($) $ in Thousands</t>
  </si>
  <si>
    <t>Income Tax Examination [Line Items]</t>
  </si>
  <si>
    <t>Deferred Tax Assets, Valuation Allowance</t>
  </si>
  <si>
    <t>Effective Income Tax Rate, Continuing Operations</t>
  </si>
  <si>
    <t>35.00%</t>
  </si>
  <si>
    <t>(12.00%)</t>
  </si>
  <si>
    <t>28.00%</t>
  </si>
  <si>
    <t>47.00%</t>
  </si>
  <si>
    <t>Significant Change in Unrecognized Tax Benefits is Reasonably Possible, Amount of Unrecorded Benefit</t>
  </si>
  <si>
    <t>Income Taxes Unrecognized Tax Benefits (Details) - USD ($) $ in Thousands</t>
  </si>
  <si>
    <t>Income Tax Expense (Benefit)</t>
  </si>
  <si>
    <t>Income Taxes Tax Jurisdictions (Details)</t>
  </si>
  <si>
    <t>Effective Income Tax Rate Reconciliation, Percent</t>
  </si>
  <si>
    <t>Short-Term Investments (Details) - USD ($) $ in Millions</t>
  </si>
  <si>
    <t>Restricted Cash and Cash Equivalents Items [Line Items]</t>
  </si>
  <si>
    <t>Restricted Cash and Investments, Current</t>
  </si>
  <si>
    <t>Accounts Receivable (Details) - USD ($) $ in Thousands</t>
  </si>
  <si>
    <t>Accounts, Notes, Loans and Financing Receivable [Line Items]</t>
  </si>
  <si>
    <t>Trade receivables</t>
  </si>
  <si>
    <t>Other receivables</t>
  </si>
  <si>
    <t>Receivables, current</t>
  </si>
  <si>
    <t>Allowance for doubtful accounts</t>
  </si>
  <si>
    <t>Inventories (Details) - USD ($) $ in Thousands</t>
  </si>
  <si>
    <t>Raw materials</t>
  </si>
  <si>
    <t>Work in process</t>
  </si>
  <si>
    <t>Finished goods</t>
  </si>
  <si>
    <t>Inventory, noncurrent</t>
  </si>
  <si>
    <t>Supplies inventory</t>
  </si>
  <si>
    <t>Property, Plant and Equipment (Details) - USD ($) $ in Thousands</t>
  </si>
  <si>
    <t>Property, plant and equipment, gross</t>
  </si>
  <si>
    <t>Accumulated depreciation</t>
  </si>
  <si>
    <t>Depreciation expense</t>
  </si>
  <si>
    <t>Land and buildings [Member]</t>
  </si>
  <si>
    <t>Machinery and Equipment [Member]</t>
  </si>
  <si>
    <t>Leasehold improvements and others [Member]</t>
  </si>
  <si>
    <t>Construction in Progress [Member]</t>
  </si>
  <si>
    <t>236210 Industrial Building Construction [Member]</t>
  </si>
  <si>
    <t>Retirement Plans (Details) - USD ($) $ in Thousands</t>
  </si>
  <si>
    <t>Defined Benefit Plan Disclosure [Line Items]</t>
  </si>
  <si>
    <t>Benefits paid</t>
  </si>
  <si>
    <t>Defined Benefit Plan, Estimated Future Employer Contributions in Current Fiscal Year</t>
  </si>
  <si>
    <t>Service cost</t>
  </si>
  <si>
    <t>Interest cost</t>
  </si>
  <si>
    <t>Net amortization</t>
  </si>
  <si>
    <t>Net periodic pension cost</t>
  </si>
  <si>
    <t>Common Stock Repurchase Programs (Details) - USD ($) $ in Thousands</t>
  </si>
  <si>
    <t>22 Months Ended</t>
  </si>
  <si>
    <t>Oct. 14, 2014</t>
  </si>
  <si>
    <t>Mar. 31, 2013</t>
  </si>
  <si>
    <t>Equity, Class of Treasury Stock [Line Items]</t>
  </si>
  <si>
    <t>Common Shares Purchased and Retired Under Repurchase Program, Total</t>
  </si>
  <si>
    <t>2013 Program [Member]</t>
  </si>
  <si>
    <t>Stock Repurchase Program, Authorized Amount</t>
  </si>
  <si>
    <t>2014 Program [Member]</t>
  </si>
  <si>
    <t>Commitments and Contingencies (Details) - USD ($)</t>
  </si>
  <si>
    <t>May. 05, 2014</t>
  </si>
  <si>
    <t>Oct. 14, 2013</t>
  </si>
  <si>
    <t>Other Commitments [Line Items]</t>
  </si>
  <si>
    <t>Payments to Acquire Property, Plant, and Equipment</t>
  </si>
  <si>
    <t>Maximum Length of Time, Foreign Currency Cash Flow Hedge</t>
  </si>
  <si>
    <t>Stock Repurchase Program, Remaining Authorized Repurchase Amount</t>
  </si>
  <si>
    <t>Other Commitment</t>
  </si>
  <si>
    <t>Annual Option Grant, Value, Basis For Share Grant</t>
  </si>
  <si>
    <t>Other Accrued Liabilities, Current</t>
  </si>
  <si>
    <t>Employment agreement term, years</t>
  </si>
  <si>
    <t>Base salary, annual</t>
  </si>
  <si>
    <t>Minimum [Member] | Employment agreement [Member]</t>
  </si>
  <si>
    <t>Annual bonus as a percent of annual base salary</t>
  </si>
  <si>
    <t>80.00%</t>
  </si>
  <si>
    <t>Target [Member] | Employment agreement [Member]</t>
  </si>
  <si>
    <t>100.00%</t>
  </si>
  <si>
    <t>Maximum [Member] | Employment agreement [Member]</t>
  </si>
  <si>
    <t>200.00%</t>
  </si>
  <si>
    <t>April 30, 2017 [Member] | Employment agreement [Member]</t>
  </si>
  <si>
    <t>December 31, 2016 [Member] | Employment agreement [Member]</t>
  </si>
  <si>
    <t>Restricted share grant, value on grant date</t>
  </si>
  <si>
    <t>Performance Shares [Member] | Maximum [Member] | Employment agreement [Member]</t>
  </si>
  <si>
    <t>Annual Restricted Stock Unit Grants, value as a percentage of annual salary</t>
  </si>
  <si>
    <t>Time vested shares [Member] | Employment agreement [Member]</t>
  </si>
  <si>
    <t>66.70%</t>
  </si>
  <si>
    <t>Change of control related [Member] | Employment agreement [Member]</t>
  </si>
  <si>
    <t>Severance Benefit Increase, Percent</t>
  </si>
  <si>
    <t>Risk Management (Details) - USD ($) $ in Millions</t>
  </si>
  <si>
    <t>Foreign currency exchange rate, Mexican peso to U.S. dollar, percentage change in period</t>
  </si>
  <si>
    <t>15.00%</t>
  </si>
  <si>
    <t>Foreign Currency Transaction Gain (Loss), before Tax</t>
  </si>
  <si>
    <t>Unrecorded Unconditional Purchase Obligation</t>
  </si>
  <si>
    <t>Accumulated Other Comprehensive Income (Loss), Foreign Currency Translation Adjustment, Net of Tax</t>
  </si>
  <si>
    <t>restricted cash and investments (Details) - USD ($) $ in Millions</t>
  </si>
  <si>
    <t>restricted Cash and Cash Equivalents and investments [Abstract]</t>
  </si>
  <si>
    <t>cumulative unrealized translation gains and losses (Details) $ in Millions</t>
  </si>
  <si>
    <t>Accumulated Other Comprehensive Income (Loss) [Line Items]</t>
  </si>
  <si>
    <t>Label</t>
  </si>
  <si>
    <t>Element</t>
  </si>
  <si>
    <t>Value</t>
  </si>
  <si>
    <t>Stockholders' Equity Attributable to Parent</t>
  </si>
  <si>
    <t>us-gaap_StockholdersEquity</t>
  </si>
  <si>
    <t>us-gaap_OtherComprehensiveIncomeUnrealizedGainLossOnDerivativesArisingDuringPeriodNetOfTax</t>
  </si>
</sst>
</file>

<file path=xl/styles.xml><?xml version="1.0" encoding="utf-8"?>
<styleSheet xmlns="http://schemas.openxmlformats.org/spreadsheetml/2006/main">
  <numFmts count="5">
    <numFmt formatCode="_(&quot;$ &quot;#,##0_);_(&quot;$ &quot;(#,##0)" numFmtId="165"/>
    <numFmt formatCode="_(&quot;$ &quot;#,##0.00_);_(&quot;$ &quot;(#,##0.00)" numFmtId="166"/>
    <numFmt formatCode="_(&quot;MXN &quot;#,##0_);_(&quot;MXN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38"/>
    <col customWidth="1" max="3" min="3" width="14"/>
  </cols>
  <sheetData>
    <row r="1" spans="1:3">
      <c s="1" t="s" r="A1">
        <v>0</v>
      </c>
      <c s="2" t="s" r="B1">
        <v>1</v>
      </c>
    </row>
    <row r="2" spans="1:3">
      <c s="2" t="s" r="B2">
        <v>2</v>
      </c>
      <c s="2" t="s" r="C2">
        <v>3</v>
      </c>
    </row>
    <row r="3" spans="1:3">
      <c s="3" t="s" r="A3">
        <v>4</v>
      </c>
      <c s="3" t="s" r="B3">
        <v>5</v>
      </c>
    </row>
    <row r="4" spans="1:3">
      <c s="3" t="s" r="A4">
        <v>6</v>
      </c>
      <c s="4" t="n" r="B4">
        <v>95552</v>
      </c>
    </row>
    <row r="5" spans="1:3">
      <c s="3" t="s" r="A5">
        <v>7</v>
      </c>
      <c s="3" t="s" r="B5">
        <v>8</v>
      </c>
    </row>
    <row r="6" spans="1:3">
      <c s="3" t="s" r="A6">
        <v>9</v>
      </c>
      <c s="3" t="s" r="B6">
        <v>10</v>
      </c>
    </row>
    <row r="7" spans="1:3">
      <c s="3" t="s" r="A7">
        <v>11</v>
      </c>
      <c s="3" t="s" r="B7">
        <v>12</v>
      </c>
    </row>
    <row r="8" spans="1:3">
      <c s="3" t="s" r="A8">
        <v>13</v>
      </c>
      <c s="3" t="s" r="B8">
        <v>14</v>
      </c>
    </row>
    <row r="9" spans="1:3">
      <c s="3" t="s" r="A9">
        <v>15</v>
      </c>
      <c s="4" t="n" r="B9">
        <v>2015</v>
      </c>
    </row>
    <row r="10" spans="1:3">
      <c s="3" t="s" r="A10">
        <v>16</v>
      </c>
      <c s="5" t="s" r="B10">
        <v>17</v>
      </c>
    </row>
    <row r="11" spans="1:3">
      <c s="3" t="s" r="A11">
        <v>18</v>
      </c>
      <c s="3" t="s" r="B11">
        <v>19</v>
      </c>
    </row>
    <row r="12" spans="1:3">
      <c s="3" t="s" r="A12">
        <v>20</v>
      </c>
      <c s="4" t="n" r="C12">
        <v>26292409</v>
      </c>
    </row>
    <row r="13" spans="1:3">
      <c s="3" t="s" r="A13">
        <v>21</v>
      </c>
      <c s="3" t="s" r="B13">
        <v>22</v>
      </c>
    </row>
    <row r="14" spans="1:3">
      <c s="3" t="s" r="A14">
        <v>23</v>
      </c>
      <c s="3" t="s" r="B14">
        <v>22</v>
      </c>
    </row>
    <row r="15" spans="1:3">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48</v>
      </c>
      <c s="2" t="s" r="B1">
        <v>1</v>
      </c>
    </row>
    <row r="2" spans="1:2">
      <c s="2" t="s" r="B2">
        <v>2</v>
      </c>
    </row>
    <row r="3" spans="1:2">
      <c s="9" t="s" r="A3">
        <v>149</v>
      </c>
    </row>
    <row r="4" spans="1:2">
      <c s="3" t="s" r="A4">
        <v>150</v>
      </c>
      <c s="3"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2</v>
      </c>
      <c s="2" t="s" r="B1">
        <v>1</v>
      </c>
    </row>
    <row r="2" spans="1:2">
      <c s="2" t="s" r="B2">
        <v>2</v>
      </c>
    </row>
    <row r="3" spans="1:2">
      <c s="9" t="s" r="A3">
        <v>153</v>
      </c>
    </row>
    <row r="4" spans="1:2">
      <c s="3" t="s" r="A4">
        <v>154</v>
      </c>
      <c s="3"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6</v>
      </c>
      <c s="2" t="s" r="B1">
        <v>1</v>
      </c>
    </row>
    <row r="2" spans="1:2">
      <c s="2" t="s" r="B2">
        <v>2</v>
      </c>
    </row>
    <row r="3" spans="1:2">
      <c s="9" t="s" r="A3">
        <v>157</v>
      </c>
    </row>
    <row r="4" spans="1:2">
      <c s="3" t="s" r="A4">
        <v>158</v>
      </c>
      <c s="3"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160</v>
      </c>
      <c s="2" t="s" r="B1">
        <v>1</v>
      </c>
    </row>
    <row r="2" spans="1:2">
      <c s="2" t="s" r="B2">
        <v>2</v>
      </c>
    </row>
    <row r="3" spans="1:2">
      <c s="9" t="s" r="A3">
        <v>161</v>
      </c>
    </row>
    <row r="4" spans="1:2">
      <c s="3" t="s" r="A4">
        <v>162</v>
      </c>
      <c s="3"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64</v>
      </c>
      <c s="2" t="s" r="B1">
        <v>1</v>
      </c>
    </row>
    <row r="2" spans="1:2">
      <c s="2" t="s" r="B2">
        <v>2</v>
      </c>
    </row>
    <row r="3" spans="1:2">
      <c s="9" t="s" r="A3">
        <v>165</v>
      </c>
    </row>
    <row r="4" spans="1:2">
      <c s="3" t="s" r="A4">
        <v>166</v>
      </c>
      <c s="3"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68</v>
      </c>
      <c s="2" t="s" r="B1">
        <v>1</v>
      </c>
    </row>
    <row r="2" spans="1:2">
      <c s="2" t="s" r="B2">
        <v>2</v>
      </c>
    </row>
    <row r="3" spans="1:2">
      <c s="9" t="s" r="A3">
        <v>169</v>
      </c>
    </row>
    <row r="4" spans="1:2">
      <c s="3" t="s" r="A4">
        <v>170</v>
      </c>
      <c s="3"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72</v>
      </c>
      <c s="2" t="s" r="B1">
        <v>1</v>
      </c>
    </row>
    <row r="2" spans="1:2">
      <c s="2" t="s" r="B2">
        <v>2</v>
      </c>
    </row>
    <row r="3" spans="1:2">
      <c s="9" t="s" r="A3">
        <v>173</v>
      </c>
    </row>
    <row r="4" spans="1:2">
      <c s="3" t="s" r="A4">
        <v>174</v>
      </c>
      <c s="3"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6</v>
      </c>
      <c s="2" t="s" r="B1">
        <v>1</v>
      </c>
    </row>
    <row r="2" spans="1:2">
      <c s="2" t="s" r="B2">
        <v>2</v>
      </c>
    </row>
    <row r="3" spans="1:2">
      <c s="9" t="s" r="A3">
        <v>177</v>
      </c>
    </row>
    <row r="4" spans="1:2">
      <c s="3" t="s" r="A4">
        <v>178</v>
      </c>
      <c s="3"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80</v>
      </c>
      <c s="2" t="s" r="B1">
        <v>1</v>
      </c>
    </row>
    <row r="2" spans="1:2">
      <c s="2" t="s" r="B2">
        <v>2</v>
      </c>
    </row>
    <row r="3" spans="1:2">
      <c s="9" t="s" r="A3">
        <v>181</v>
      </c>
    </row>
    <row r="4" spans="1:2">
      <c s="3" t="s" r="A4">
        <v>182</v>
      </c>
      <c s="3"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84</v>
      </c>
      <c s="2" t="s" r="B1">
        <v>1</v>
      </c>
    </row>
    <row r="2" spans="1:2">
      <c s="2" t="s" r="B2">
        <v>2</v>
      </c>
    </row>
    <row r="3" spans="1:2">
      <c s="9" t="s" r="A3">
        <v>185</v>
      </c>
    </row>
    <row r="4" spans="1:2">
      <c s="3" t="s" r="A4">
        <v>186</v>
      </c>
      <c s="3"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t="s" r="A1">
        <v>26</v>
      </c>
      <c s="2" t="s" r="B1">
        <v>27</v>
      </c>
      <c s="2" t="s" r="D1">
        <v>1</v>
      </c>
    </row>
    <row r="2" spans="1:5">
      <c s="2" t="s" r="B2">
        <v>2</v>
      </c>
      <c s="2" t="s" r="C2">
        <v>28</v>
      </c>
      <c s="2" t="s" r="D2">
        <v>2</v>
      </c>
      <c s="2" t="s" r="E2">
        <v>28</v>
      </c>
    </row>
    <row r="3" spans="1:5">
      <c s="3" t="s" r="A3">
        <v>29</v>
      </c>
      <c s="6" t="n" r="B3">
        <v>175656</v>
      </c>
      <c s="6" t="n" r="C3">
        <v>176419</v>
      </c>
      <c s="6" t="n" r="D3">
        <v>533325</v>
      </c>
      <c s="6" t="n" r="E3">
        <v>558775</v>
      </c>
    </row>
    <row r="4" spans="1:5">
      <c s="3" t="s" r="A4">
        <v>30</v>
      </c>
      <c s="4" t="n" r="B4">
        <v>158004</v>
      </c>
      <c s="4" t="n" r="C4">
        <v>164939</v>
      </c>
      <c s="4" t="n" r="D4">
        <v>481093</v>
      </c>
      <c s="4" t="n" r="E4">
        <v>515927</v>
      </c>
    </row>
    <row r="5" spans="1:5">
      <c s="3" t="s" r="A5">
        <v>31</v>
      </c>
      <c s="4" t="n" r="B5">
        <v>1168</v>
      </c>
      <c s="4" t="n" r="C5">
        <v>4162</v>
      </c>
      <c s="4" t="n" r="D5">
        <v>4606</v>
      </c>
      <c s="4" t="n" r="E5">
        <v>4162</v>
      </c>
    </row>
    <row r="6" spans="1:5">
      <c s="3" t="s" r="A6">
        <v>32</v>
      </c>
      <c s="4" t="n" r="B6">
        <v>159172</v>
      </c>
      <c s="4" t="n" r="C6">
        <v>169101</v>
      </c>
      <c s="4" t="n" r="D6">
        <v>485699</v>
      </c>
      <c s="4" t="n" r="E6">
        <v>520089</v>
      </c>
    </row>
    <row r="7" spans="1:5">
      <c s="3" t="s" r="A7">
        <v>33</v>
      </c>
      <c s="4" t="n" r="B7">
        <v>16484</v>
      </c>
      <c s="4" t="n" r="C7">
        <v>7318</v>
      </c>
      <c s="4" t="n" r="D7">
        <v>47626</v>
      </c>
      <c s="4" t="n" r="E7">
        <v>38686</v>
      </c>
    </row>
    <row r="8" spans="1:5">
      <c s="3" t="s" r="A8">
        <v>34</v>
      </c>
      <c s="4" t="n" r="B8">
        <v>8425</v>
      </c>
      <c s="4" t="n" r="C8">
        <v>9955</v>
      </c>
      <c s="4" t="n" r="D8">
        <v>24858</v>
      </c>
      <c s="4" t="n" r="E8">
        <v>25176</v>
      </c>
    </row>
    <row r="9" spans="1:5">
      <c s="3" t="s" r="A9">
        <v>35</v>
      </c>
      <c s="4" t="n" r="B9">
        <v>8059</v>
      </c>
      <c s="4" t="n" r="C9">
        <v>-2637</v>
      </c>
      <c s="4" t="n" r="D9">
        <v>22768</v>
      </c>
      <c s="4" t="n" r="E9">
        <v>13510</v>
      </c>
    </row>
    <row r="10" spans="1:5">
      <c s="3" t="s" r="A10">
        <v>36</v>
      </c>
      <c s="4" t="n" r="B10">
        <v>-55</v>
      </c>
      <c s="4" t="n" r="C10">
        <v>233</v>
      </c>
      <c s="4" t="n" r="D10">
        <v>87</v>
      </c>
      <c s="4" t="n" r="E10">
        <v>893</v>
      </c>
    </row>
    <row r="11" spans="1:5">
      <c s="3" t="s" r="A11">
        <v>37</v>
      </c>
      <c s="4" t="n" r="B11">
        <v>-389</v>
      </c>
      <c s="4" t="n" r="C11">
        <v>-336</v>
      </c>
      <c s="4" t="n" r="D11">
        <v>-933</v>
      </c>
      <c s="4" t="n" r="E11">
        <v>-422</v>
      </c>
    </row>
    <row r="12" spans="1:5">
      <c s="3" t="s" r="A12">
        <v>38</v>
      </c>
      <c s="4" t="n" r="B12">
        <v>7615</v>
      </c>
      <c s="4" t="n" r="C12">
        <v>-2740</v>
      </c>
      <c s="4" t="n" r="D12">
        <v>21922</v>
      </c>
      <c s="4" t="n" r="E12">
        <v>13981</v>
      </c>
    </row>
    <row r="13" spans="1:5">
      <c s="3" t="s" r="A13">
        <v>39</v>
      </c>
      <c s="4" t="n" r="B13">
        <v>-2669</v>
      </c>
      <c s="4" t="n" r="C13">
        <v>321</v>
      </c>
      <c s="4" t="n" r="D13">
        <v>-6108</v>
      </c>
      <c s="4" t="n" r="E13">
        <v>-6539</v>
      </c>
    </row>
    <row r="14" spans="1:5">
      <c s="3" t="s" r="A14">
        <v>40</v>
      </c>
      <c s="6" t="n" r="B14">
        <v>4946</v>
      </c>
      <c s="6" t="n" r="C14">
        <v>-2419</v>
      </c>
      <c s="6" t="n" r="D14">
        <v>15814</v>
      </c>
      <c s="6" t="n" r="E14">
        <v>7442</v>
      </c>
    </row>
    <row r="15" spans="1:5">
      <c s="3" t="s" r="A15">
        <v>41</v>
      </c>
      <c s="7" t="n" r="B15">
        <v>0.19</v>
      </c>
      <c s="7" t="n" r="C15">
        <v>-0.09</v>
      </c>
      <c s="7" t="n" r="D15">
        <v>0.59</v>
      </c>
      <c s="7" t="n" r="E15">
        <v>0.28</v>
      </c>
    </row>
    <row r="16" spans="1:5">
      <c s="3" t="s" r="A16">
        <v>42</v>
      </c>
      <c s="8" t="n" r="B16">
        <v>0.19</v>
      </c>
      <c s="8" t="n" r="C16">
        <v>-0.09</v>
      </c>
      <c s="8" t="n" r="D16">
        <v>0.59</v>
      </c>
      <c s="8" t="n" r="E16">
        <v>0.27</v>
      </c>
    </row>
    <row r="17" spans="1:5">
      <c s="3" t="s" r="A17">
        <v>43</v>
      </c>
      <c s="7" t="n" r="B17">
        <v>0.18</v>
      </c>
      <c s="7" t="n" r="C17">
        <v>0.18</v>
      </c>
      <c s="7" t="n" r="D17">
        <v>0.54</v>
      </c>
      <c s="7" t="n" r="E17">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188</v>
      </c>
      <c s="2" t="s" r="B1">
        <v>1</v>
      </c>
    </row>
    <row r="2" spans="1:2">
      <c s="2" t="s" r="B2">
        <v>2</v>
      </c>
    </row>
    <row r="3" spans="1:2">
      <c s="9" t="s" r="A3">
        <v>189</v>
      </c>
    </row>
    <row r="4" spans="1:2">
      <c s="3" t="s" r="A4">
        <v>190</v>
      </c>
      <c s="3"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92</v>
      </c>
      <c s="2" t="s" r="B1">
        <v>1</v>
      </c>
    </row>
    <row r="2" spans="1:2">
      <c s="2" t="s" r="B2">
        <v>2</v>
      </c>
    </row>
    <row r="3" spans="1:2">
      <c s="9" t="s" r="A3">
        <v>193</v>
      </c>
    </row>
    <row r="4" spans="1:2">
      <c s="3" t="s" r="A4">
        <v>194</v>
      </c>
      <c s="3" t="s"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63</v>
      </c>
      <c s="2" t="s" r="B1">
        <v>1</v>
      </c>
    </row>
    <row r="2" spans="1:2">
      <c s="2" t="s" r="B2">
        <v>2</v>
      </c>
    </row>
    <row r="3" spans="1:2">
      <c s="9" t="s" r="A3">
        <v>196</v>
      </c>
    </row>
    <row r="4" spans="1:2">
      <c s="3" t="s" r="A4">
        <v>197</v>
      </c>
      <c s="3" t="s"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99</v>
      </c>
      <c s="2" t="s" r="B1">
        <v>1</v>
      </c>
    </row>
    <row r="2" spans="1:2">
      <c s="2" t="s" r="B2">
        <v>2</v>
      </c>
    </row>
    <row r="3" spans="1:2">
      <c s="9" t="s" r="A3">
        <v>200</v>
      </c>
    </row>
    <row r="4" spans="1:2">
      <c s="3" t="s" r="A4">
        <v>201</v>
      </c>
      <c s="3"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203</v>
      </c>
      <c s="2" t="s" r="B1">
        <v>1</v>
      </c>
    </row>
    <row r="2" spans="1:2">
      <c s="2" t="s" r="B2">
        <v>2</v>
      </c>
    </row>
    <row r="3" spans="1:2">
      <c s="9" t="s" r="A3">
        <v>204</v>
      </c>
    </row>
    <row r="4" spans="1:2">
      <c s="3" t="s" r="A4">
        <v>205</v>
      </c>
      <c s="3" t="s"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207</v>
      </c>
      <c s="2" t="s" r="B1">
        <v>1</v>
      </c>
    </row>
    <row r="2" spans="1:2">
      <c s="2" t="s" r="B2">
        <v>2</v>
      </c>
    </row>
    <row r="3" spans="1:2">
      <c s="9" t="s" r="A3">
        <v>208</v>
      </c>
    </row>
    <row r="4" spans="1:2">
      <c s="3" t="s" r="A4">
        <v>209</v>
      </c>
      <c s="3" t="s"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11</v>
      </c>
      <c s="2" t="s" r="B1">
        <v>1</v>
      </c>
    </row>
    <row r="2" spans="1:2">
      <c s="2" t="s" r="B2">
        <v>2</v>
      </c>
    </row>
    <row r="3" spans="1:2">
      <c s="9" t="s" r="A3">
        <v>212</v>
      </c>
    </row>
    <row r="4" spans="1:2">
      <c s="3" t="s" r="A4">
        <v>213</v>
      </c>
      <c s="3" t="s"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15</v>
      </c>
      <c s="2" t="s" r="B1">
        <v>1</v>
      </c>
    </row>
    <row r="2" spans="1:2">
      <c s="2" t="s" r="B2">
        <v>2</v>
      </c>
    </row>
    <row r="3" spans="1:2">
      <c s="9" t="s" r="A3">
        <v>216</v>
      </c>
    </row>
    <row r="4" spans="1:2">
      <c s="3" t="s" r="A4">
        <v>217</v>
      </c>
      <c s="3" t="s"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t="s" r="A1">
        <v>219</v>
      </c>
      <c s="2" t="s" r="B1">
        <v>1</v>
      </c>
    </row>
    <row r="2" spans="1:2">
      <c s="2" t="s" r="B2">
        <v>2</v>
      </c>
    </row>
    <row r="3" spans="1:2">
      <c s="9" t="s" r="A3">
        <v>157</v>
      </c>
    </row>
    <row r="4" spans="1:2">
      <c s="3" t="s" r="A4">
        <v>220</v>
      </c>
      <c s="3" t="s" r="B4">
        <v>221</v>
      </c>
    </row>
    <row r="5" spans="1:2">
      <c s="3" t="s" r="A5">
        <v>222</v>
      </c>
      <c s="3" t="s" r="B5">
        <v>223</v>
      </c>
    </row>
    <row r="6" spans="1:2">
      <c s="3" t="s" r="A6">
        <v>224</v>
      </c>
      <c s="3" t="s" r="B6">
        <v>225</v>
      </c>
    </row>
    <row r="7" spans="1:2">
      <c s="3" t="s" r="A7">
        <v>226</v>
      </c>
      <c s="3" t="s" r="B7">
        <v>227</v>
      </c>
    </row>
    <row r="8" spans="1:2">
      <c s="3" t="s" r="A8">
        <v>228</v>
      </c>
      <c s="3" t="s" r="B8">
        <v>229</v>
      </c>
    </row>
    <row r="9" spans="1:2">
      <c s="3" t="s" r="A9">
        <v>230</v>
      </c>
      <c s="3" t="s" r="B9">
        <v>231</v>
      </c>
    </row>
    <row r="10" spans="1:2">
      <c s="3" t="s" r="A10">
        <v>232</v>
      </c>
      <c s="3" t="s" r="B10">
        <v>233</v>
      </c>
    </row>
    <row r="11" spans="1:2">
      <c s="3" t="s" r="A11">
        <v>234</v>
      </c>
      <c s="3" t="s" r="B11">
        <v>235</v>
      </c>
    </row>
    <row r="12" spans="1:2">
      <c s="3" t="s" r="A12">
        <v>236</v>
      </c>
      <c s="3" t="s" r="B12">
        <v>237</v>
      </c>
    </row>
    <row r="13" spans="1:2">
      <c s="3" t="s" r="A13">
        <v>238</v>
      </c>
      <c s="3" t="s" r="B13">
        <v>239</v>
      </c>
    </row>
    <row r="14" spans="1:2">
      <c s="3" t="s" r="A14">
        <v>240</v>
      </c>
      <c s="3" t="s" r="B14">
        <v>241</v>
      </c>
    </row>
    <row r="15" spans="1:2">
      <c s="3" t="s" r="A15">
        <v>242</v>
      </c>
      <c s="3" t="s" r="B15">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44</v>
      </c>
      <c s="2" t="s" r="B1">
        <v>1</v>
      </c>
    </row>
    <row r="2" spans="1:2">
      <c s="2" t="s" r="B2">
        <v>2</v>
      </c>
    </row>
    <row r="3" spans="1:2">
      <c s="9" t="s" r="A3">
        <v>185</v>
      </c>
    </row>
    <row r="4" spans="1:2">
      <c s="3" t="s" r="A4">
        <v>238</v>
      </c>
      <c s="3" t="s"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4</v>
      </c>
      <c s="2" t="s" r="B1">
        <v>27</v>
      </c>
      <c s="2" t="s" r="D1">
        <v>1</v>
      </c>
    </row>
    <row r="2" spans="1:5">
      <c s="2" t="s" r="B2">
        <v>2</v>
      </c>
      <c s="2" t="s" r="C2">
        <v>28</v>
      </c>
      <c s="2" t="s" r="D2">
        <v>2</v>
      </c>
      <c s="2" t="s" r="E2">
        <v>28</v>
      </c>
    </row>
    <row r="3" spans="1:5">
      <c s="3" t="s" r="A3">
        <v>45</v>
      </c>
      <c s="6" t="n" r="B3">
        <v>4946</v>
      </c>
      <c s="6" t="n" r="C3">
        <v>-2419</v>
      </c>
      <c s="6" t="n" r="D3">
        <v>15814</v>
      </c>
      <c s="6" t="n" r="E3">
        <v>7442</v>
      </c>
    </row>
    <row r="4" spans="1:5">
      <c s="9" t="s" r="A4">
        <v>46</v>
      </c>
    </row>
    <row r="5" spans="1:5">
      <c s="3" t="s" r="A5">
        <v>47</v>
      </c>
      <c s="4" t="n" r="B5">
        <v>-9098</v>
      </c>
      <c s="4" t="n" r="C5">
        <v>-3837</v>
      </c>
      <c s="4" t="n" r="D5">
        <v>-15134</v>
      </c>
      <c s="4" t="n" r="E5">
        <v>-3419</v>
      </c>
    </row>
    <row r="6" spans="1:5">
      <c s="3" t="s" r="A6">
        <v>48</v>
      </c>
      <c s="4" t="n" r="B6">
        <v>-6826</v>
      </c>
      <c s="4" t="n" r="C6">
        <v>0</v>
      </c>
      <c s="4" t="n" r="D6">
        <v>-9844</v>
      </c>
      <c s="4" t="n" r="E6">
        <v>0</v>
      </c>
    </row>
    <row r="7" spans="1:5">
      <c s="3" t="s" r="A7">
        <v>49</v>
      </c>
      <c s="4" t="n" r="B7">
        <v>1935</v>
      </c>
      <c s="4" t="n" r="C7">
        <v>0</v>
      </c>
      <c s="4" t="n" r="D7">
        <v>4144</v>
      </c>
      <c s="4" t="n" r="E7">
        <v>0</v>
      </c>
    </row>
    <row r="8" spans="1:5">
      <c s="3" t="s" r="A8">
        <v>50</v>
      </c>
      <c s="4" t="n" r="B8">
        <v>-4891</v>
      </c>
      <c s="4" t="n" r="C8">
        <v>0</v>
      </c>
      <c s="4" t="n" r="D8">
        <v>-5700</v>
      </c>
      <c s="4" t="n" r="E8">
        <v>0</v>
      </c>
    </row>
    <row r="9" spans="1:5">
      <c s="9" t="s" r="A9">
        <v>51</v>
      </c>
    </row>
    <row r="10" spans="1:5">
      <c s="3" t="s" r="A10">
        <v>52</v>
      </c>
      <c s="4" t="n" r="B10">
        <v>134</v>
      </c>
      <c s="4" t="n" r="C10">
        <v>30</v>
      </c>
      <c s="4" t="n" r="D10">
        <v>402</v>
      </c>
      <c s="4" t="n" r="E10">
        <v>89</v>
      </c>
    </row>
    <row r="11" spans="1:5">
      <c s="3" t="s" r="A11">
        <v>53</v>
      </c>
      <c s="4" t="n" r="B11">
        <v>-51</v>
      </c>
      <c s="4" t="n" r="C11">
        <v>-11</v>
      </c>
      <c s="4" t="n" r="D11">
        <v>-151</v>
      </c>
      <c s="4" t="n" r="E11">
        <v>-33</v>
      </c>
    </row>
    <row r="12" spans="1:5">
      <c s="3" t="s" r="A12">
        <v>54</v>
      </c>
      <c s="4" t="n" r="B12">
        <v>83</v>
      </c>
      <c s="4" t="n" r="C12">
        <v>19</v>
      </c>
      <c s="4" t="n" r="D12">
        <v>251</v>
      </c>
      <c s="4" t="n" r="E12">
        <v>56</v>
      </c>
    </row>
    <row r="13" spans="1:5">
      <c s="3" t="s" r="A13">
        <v>55</v>
      </c>
      <c s="4" t="n" r="B13">
        <v>-13906</v>
      </c>
      <c s="4" t="n" r="C13">
        <v>-3818</v>
      </c>
      <c s="4" t="n" r="D13">
        <v>-20583</v>
      </c>
      <c s="4" t="n" r="E13">
        <v>-3363</v>
      </c>
    </row>
    <row r="14" spans="1:5">
      <c s="3" t="s" r="A14">
        <v>56</v>
      </c>
      <c s="6" t="n" r="B14">
        <v>-8960</v>
      </c>
      <c s="6" t="n" r="C14">
        <v>-6237</v>
      </c>
      <c s="6" t="n" r="D14">
        <v>-4769</v>
      </c>
      <c s="6" t="n" r="E14">
        <v>40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45</v>
      </c>
      <c s="2" t="s" r="B1">
        <v>1</v>
      </c>
    </row>
    <row r="2" spans="1:2">
      <c s="2" t="s" r="B2">
        <v>2</v>
      </c>
    </row>
    <row r="3" spans="1:2">
      <c s="9" t="s" r="A3">
        <v>145</v>
      </c>
    </row>
    <row r="4" spans="1:2">
      <c s="3" t="s" r="A4">
        <v>246</v>
      </c>
      <c s="3" t="s" r="B4">
        <v>247</v>
      </c>
    </row>
    <row r="5" spans="1:2">
      <c s="3" t="s" r="A5">
        <v>248</v>
      </c>
      <c s="3" t="s" r="B5">
        <v>249</v>
      </c>
    </row>
    <row r="6" spans="1:2">
      <c s="3" t="s" r="A6">
        <v>250</v>
      </c>
      <c s="3" t="s" r="B6">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252</v>
      </c>
      <c s="2" t="s" r="B1">
        <v>1</v>
      </c>
    </row>
    <row r="2" spans="1:2">
      <c s="2" t="s" r="B2">
        <v>2</v>
      </c>
    </row>
    <row r="3" spans="1:2">
      <c s="9" t="s" r="A3">
        <v>149</v>
      </c>
    </row>
    <row r="4" spans="1:2">
      <c s="3" t="s" r="A4">
        <v>253</v>
      </c>
      <c s="3" t="s"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t="s" r="A1">
        <v>255</v>
      </c>
      <c s="2" t="s" r="B1">
        <v>1</v>
      </c>
    </row>
    <row r="2" spans="1:2">
      <c s="2" t="s" r="B2">
        <v>2</v>
      </c>
    </row>
    <row r="3" spans="1:2">
      <c s="9" t="s" r="A3">
        <v>161</v>
      </c>
    </row>
    <row r="4" spans="1:2">
      <c s="3" t="s" r="A4">
        <v>256</v>
      </c>
      <c s="3" t="s" r="B4">
        <v>257</v>
      </c>
    </row>
    <row r="5" spans="1:2">
      <c s="3" t="s" r="A5">
        <v>258</v>
      </c>
      <c s="3" t="s" r="B5">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60</v>
      </c>
      <c s="2" t="s" r="B1">
        <v>1</v>
      </c>
    </row>
    <row r="2" spans="1:2">
      <c s="2" t="s" r="B2">
        <v>2</v>
      </c>
    </row>
    <row r="3" spans="1:2">
      <c s="9" t="s" r="A3">
        <v>169</v>
      </c>
    </row>
    <row r="4" spans="1:2">
      <c s="3" t="s" r="A4">
        <v>261</v>
      </c>
      <c s="3" t="s" r="B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63</v>
      </c>
      <c s="2" t="s" r="B1">
        <v>1</v>
      </c>
    </row>
    <row r="2" spans="1:2">
      <c s="2" t="s" r="B2">
        <v>2</v>
      </c>
    </row>
    <row r="3" spans="1:2">
      <c s="9" t="s" r="A3">
        <v>173</v>
      </c>
    </row>
    <row r="4" spans="1:2">
      <c s="3" t="s" r="A4">
        <v>264</v>
      </c>
      <c s="3" t="s" r="B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66</v>
      </c>
      <c s="2" t="s" r="B1">
        <v>1</v>
      </c>
    </row>
    <row r="2" spans="1:2">
      <c s="2" t="s" r="B2">
        <v>2</v>
      </c>
    </row>
    <row r="3" spans="1:2">
      <c s="9" t="s" r="A3">
        <v>177</v>
      </c>
    </row>
    <row r="4" spans="1:2">
      <c s="3" t="s" r="A4">
        <v>267</v>
      </c>
      <c s="3" t="s" r="B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69</v>
      </c>
      <c s="2" t="s" r="B1">
        <v>1</v>
      </c>
    </row>
    <row r="2" spans="1:2">
      <c s="2" t="s" r="B2">
        <v>2</v>
      </c>
    </row>
    <row r="3" spans="1:2">
      <c s="9" t="s" r="A3">
        <v>181</v>
      </c>
    </row>
    <row r="4" spans="1:2">
      <c s="3" t="s" r="A4">
        <v>270</v>
      </c>
      <c s="3" t="s" r="B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72</v>
      </c>
      <c s="2" t="s" r="B1">
        <v>1</v>
      </c>
    </row>
    <row r="2" spans="1:2">
      <c s="2" t="s" r="B2">
        <v>2</v>
      </c>
    </row>
    <row r="3" spans="1:2">
      <c s="9" t="s" r="A3">
        <v>193</v>
      </c>
    </row>
    <row r="4" spans="1:2">
      <c s="3" t="s" r="A4">
        <v>273</v>
      </c>
      <c s="3" t="s" r="B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75</v>
      </c>
      <c s="2" t="s" r="B1">
        <v>1</v>
      </c>
    </row>
    <row r="2" spans="1:2">
      <c s="2" t="s" r="B2">
        <v>2</v>
      </c>
    </row>
    <row r="3" spans="1:2">
      <c s="9" t="s" r="A3">
        <v>196</v>
      </c>
    </row>
    <row r="4" spans="1:2">
      <c s="3" t="s" r="A4">
        <v>276</v>
      </c>
      <c s="3" t="s" r="B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78</v>
      </c>
      <c s="2" t="s" r="B1">
        <v>1</v>
      </c>
    </row>
    <row r="2" spans="1:2">
      <c s="2" t="s" r="B2">
        <v>2</v>
      </c>
    </row>
    <row r="3" spans="1:2">
      <c s="9" t="s" r="A3">
        <v>200</v>
      </c>
    </row>
    <row r="4" spans="1:2">
      <c s="3" t="s" r="A4">
        <v>279</v>
      </c>
      <c s="3" t="s" r="B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7</v>
      </c>
      <c s="2" t="s" r="B1">
        <v>2</v>
      </c>
      <c s="2" t="s" r="C1">
        <v>58</v>
      </c>
    </row>
    <row r="2" spans="1:3">
      <c s="9" t="s" r="A2">
        <v>59</v>
      </c>
    </row>
    <row r="3" spans="1:3">
      <c s="3" t="s" r="A3">
        <v>60</v>
      </c>
      <c s="6" t="n" r="B3">
        <v>49948</v>
      </c>
      <c s="6" t="n" r="C3">
        <v>62451</v>
      </c>
    </row>
    <row r="4" spans="1:3">
      <c s="3" t="s" r="A4">
        <v>61</v>
      </c>
      <c s="4" t="n" r="B4">
        <v>950</v>
      </c>
      <c s="4" t="n" r="C4">
        <v>3750</v>
      </c>
    </row>
    <row r="5" spans="1:3">
      <c s="3" t="s" r="A5">
        <v>62</v>
      </c>
      <c s="4" t="n" r="B5">
        <v>118954</v>
      </c>
      <c s="4" t="n" r="C5">
        <v>102493</v>
      </c>
    </row>
    <row r="6" spans="1:3">
      <c s="3" t="s" r="A6">
        <v>63</v>
      </c>
      <c s="4" t="n" r="B6">
        <v>61822</v>
      </c>
      <c s="4" t="n" r="C6">
        <v>74677</v>
      </c>
    </row>
    <row r="7" spans="1:3">
      <c s="3" t="s" r="A7">
        <v>64</v>
      </c>
      <c s="4" t="n" r="B7">
        <v>2663</v>
      </c>
      <c s="4" t="n" r="C7">
        <v>3740</v>
      </c>
    </row>
    <row r="8" spans="1:3">
      <c s="3" t="s" r="A8">
        <v>65</v>
      </c>
      <c s="4" t="n" r="B8">
        <v>9571</v>
      </c>
      <c s="4" t="n" r="C8">
        <v>9897</v>
      </c>
    </row>
    <row r="9" spans="1:3">
      <c s="3" t="s" r="A9">
        <v>66</v>
      </c>
      <c s="4" t="n" r="B9">
        <v>15264</v>
      </c>
      <c s="4" t="n" r="C9">
        <v>19003</v>
      </c>
    </row>
    <row r="10" spans="1:3">
      <c s="3" t="s" r="A10">
        <v>67</v>
      </c>
      <c s="4" t="n" r="B10">
        <v>259172</v>
      </c>
      <c s="4" t="n" r="C10">
        <v>276011</v>
      </c>
    </row>
    <row r="11" spans="1:3">
      <c s="3" t="s" r="A11">
        <v>68</v>
      </c>
      <c s="4" t="n" r="B11">
        <v>239803</v>
      </c>
      <c s="4" t="n" r="C11">
        <v>255035</v>
      </c>
    </row>
    <row r="12" spans="1:3">
      <c s="3" t="s" r="A12">
        <v>69</v>
      </c>
      <c s="4" t="n" r="B12">
        <v>2000</v>
      </c>
      <c s="4" t="n" r="C12">
        <v>2000</v>
      </c>
    </row>
    <row r="13" spans="1:3">
      <c s="3" t="s" r="A13">
        <v>70</v>
      </c>
      <c s="4" t="n" r="B13">
        <v>17481</v>
      </c>
      <c s="4" t="n" r="C13">
        <v>17852</v>
      </c>
    </row>
    <row r="14" spans="1:3">
      <c s="3" t="s" r="A14">
        <v>71</v>
      </c>
      <c s="4" t="n" r="B14">
        <v>30404</v>
      </c>
      <c s="4" t="n" r="C14">
        <v>29012</v>
      </c>
    </row>
    <row r="15" spans="1:3">
      <c s="3" t="s" r="A15">
        <v>72</v>
      </c>
      <c s="4" t="n" r="B15">
        <v>548860</v>
      </c>
      <c s="4" t="n" r="C15">
        <v>579910</v>
      </c>
    </row>
    <row r="16" spans="1:3">
      <c s="9" t="s" r="A16">
        <v>73</v>
      </c>
    </row>
    <row r="17" spans="1:3">
      <c s="3" t="s" r="A17">
        <v>74</v>
      </c>
      <c s="4" t="n" r="B17">
        <v>26228</v>
      </c>
      <c s="4" t="n" r="C17">
        <v>23938</v>
      </c>
    </row>
    <row r="18" spans="1:3">
      <c s="3" t="s" r="A18">
        <v>75</v>
      </c>
      <c s="4" t="n" r="B18">
        <v>44117</v>
      </c>
      <c s="4" t="n" r="C18">
        <v>48024</v>
      </c>
    </row>
    <row r="19" spans="1:3">
      <c s="3" t="s" r="A19">
        <v>76</v>
      </c>
      <c s="4" t="n" r="B19">
        <v>70345</v>
      </c>
      <c s="4" t="n" r="C19">
        <v>71962</v>
      </c>
    </row>
    <row r="20" spans="1:3">
      <c s="3" t="s" r="A20">
        <v>77</v>
      </c>
      <c s="4" t="n" r="B20">
        <v>8229</v>
      </c>
      <c s="4" t="n" r="C20">
        <v>13621</v>
      </c>
    </row>
    <row r="21" spans="1:3">
      <c s="3" t="s" r="A21">
        <v>78</v>
      </c>
      <c s="4" t="n" r="B21">
        <v>13951</v>
      </c>
      <c s="4" t="n" r="C21">
        <v>15122</v>
      </c>
    </row>
    <row r="22" spans="1:3">
      <c s="3" t="s" r="A22">
        <v>79</v>
      </c>
      <c s="4" t="n" r="B22">
        <v>43079</v>
      </c>
      <c s="4" t="n" r="C22">
        <v>40199</v>
      </c>
    </row>
    <row r="23" spans="1:3">
      <c s="3" t="s" r="A23">
        <v>80</v>
      </c>
      <c s="4" t="n" r="B23">
        <v>0</v>
      </c>
      <c s="4" t="n" r="C23">
        <v>0</v>
      </c>
    </row>
    <row r="24" spans="1:3">
      <c s="9" t="s" r="A24">
        <v>81</v>
      </c>
    </row>
    <row r="25" spans="1:3">
      <c s="3" t="s" r="A25">
        <v>82</v>
      </c>
      <c s="4" t="n" r="B25">
        <v>0</v>
      </c>
      <c s="4" t="n" r="C25">
        <v>0</v>
      </c>
    </row>
    <row r="26" spans="1:3">
      <c s="3" t="s" r="A26">
        <v>83</v>
      </c>
      <c s="4" t="n" r="B26">
        <v>86848</v>
      </c>
      <c s="4" t="n" r="C26">
        <v>81473</v>
      </c>
    </row>
    <row r="27" spans="1:3">
      <c s="3" t="s" r="A27">
        <v>84</v>
      </c>
      <c s="4" t="n" r="B27">
        <v>-102008</v>
      </c>
      <c s="4" t="n" r="C27">
        <v>-81425</v>
      </c>
    </row>
    <row r="28" spans="1:3">
      <c s="3" t="s" r="A28">
        <v>85</v>
      </c>
      <c s="4" t="n" r="B28">
        <v>428416</v>
      </c>
      <c s="4" t="n" r="C28">
        <v>438958</v>
      </c>
    </row>
    <row r="29" spans="1:3">
      <c s="3" t="s" r="A29">
        <v>86</v>
      </c>
      <c s="4" t="n" r="B29">
        <v>413256</v>
      </c>
      <c s="4" t="n" r="C29">
        <v>439006</v>
      </c>
    </row>
    <row r="30" spans="1:3">
      <c s="3" t="s" r="A30">
        <v>87</v>
      </c>
      <c s="6" t="n" r="B30">
        <v>548860</v>
      </c>
      <c s="6" t="n" r="C30">
        <v>5799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81</v>
      </c>
      <c s="2" t="s" r="B1">
        <v>1</v>
      </c>
    </row>
    <row r="2" spans="1:2">
      <c s="2" t="s" r="B2">
        <v>2</v>
      </c>
    </row>
    <row r="3" spans="1:2">
      <c s="9" t="s" r="A3">
        <v>204</v>
      </c>
    </row>
    <row r="4" spans="1:2">
      <c s="3" t="s" r="A4">
        <v>282</v>
      </c>
      <c s="3" t="s" r="B4">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84</v>
      </c>
      <c s="2" t="s" r="B1">
        <v>1</v>
      </c>
    </row>
    <row r="2" spans="1:3">
      <c s="2" t="s" r="B2">
        <v>2</v>
      </c>
      <c s="2" t="s" r="C2">
        <v>28</v>
      </c>
    </row>
    <row r="3" spans="1:3">
      <c s="3" t="s" r="A3">
        <v>285</v>
      </c>
    </row>
    <row r="4" spans="1:3">
      <c s="9" t="s" r="A4">
        <v>286</v>
      </c>
    </row>
    <row r="5" spans="1:3">
      <c s="3" t="s" r="A5">
        <v>287</v>
      </c>
      <c s="3" t="s" r="B5">
        <v>288</v>
      </c>
      <c s="3" t="s" r="C5">
        <v>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17"/>
    <col customWidth="1" max="7" min="7" width="21"/>
  </cols>
  <sheetData>
    <row r="1" spans="1:7">
      <c s="1" t="s" r="A1">
        <v>290</v>
      </c>
      <c s="2" t="s" r="B1">
        <v>27</v>
      </c>
      <c s="2" t="s" r="C1">
        <v>1</v>
      </c>
      <c t="n" r="E1"/>
    </row>
    <row r="2" spans="1:7">
      <c s="2" t="s" r="B2">
        <v>291</v>
      </c>
      <c s="2" t="s" r="C2">
        <v>292</v>
      </c>
      <c s="2" t="s" r="D2">
        <v>291</v>
      </c>
      <c s="2" t="s" r="E2">
        <v>293</v>
      </c>
      <c s="2" t="s" r="F2">
        <v>294</v>
      </c>
      <c s="2" t="s" r="G2">
        <v>295</v>
      </c>
    </row>
    <row r="3" spans="1:7">
      <c s="9" t="s" r="A3">
        <v>296</v>
      </c>
    </row>
    <row r="4" spans="1:7">
      <c s="3" t="s" r="A4">
        <v>297</v>
      </c>
      <c s="6" t="n" r="C4">
        <v>158298</v>
      </c>
      <c s="10" t="n" r="D4">
        <v>2634915</v>
      </c>
      <c s="6" t="n" r="E4">
        <v>115442</v>
      </c>
      <c s="10" t="n" r="F4">
        <v>1620386</v>
      </c>
    </row>
    <row r="5" spans="1:7">
      <c s="3" t="s" r="A5">
        <v>298</v>
      </c>
      <c s="10" t="n" r="B5">
        <v>131500</v>
      </c>
    </row>
    <row r="6" spans="1:7">
      <c s="3" t="s" r="A6">
        <v>299</v>
      </c>
      <c s="6" t="n" r="C6">
        <v>15753</v>
      </c>
    </row>
    <row r="7" spans="1:7">
      <c s="3" t="s" r="A7">
        <v>300</v>
      </c>
      <c s="3" t="s" r="C7">
        <v>301</v>
      </c>
    </row>
    <row r="8" spans="1:7">
      <c s="3" t="s" r="A8">
        <v>302</v>
      </c>
      <c s="6" t="n" r="C8">
        <v>-6630</v>
      </c>
    </row>
    <row r="9" spans="1:7">
      <c s="3" t="s" r="A9">
        <v>303</v>
      </c>
      <c s="4" t="n" r="C9">
        <v>0</v>
      </c>
    </row>
    <row r="10" spans="1:7">
      <c s="3" t="s" r="A10">
        <v>304</v>
      </c>
      <c s="10" t="n" r="B10">
        <v>131500</v>
      </c>
    </row>
    <row r="11" spans="1:7">
      <c s="3" t="s" r="A11">
        <v>305</v>
      </c>
      <c s="4" t="n" r="C11">
        <v>-16676</v>
      </c>
      <c s="4" t="n" r="E11">
        <v>-7552</v>
      </c>
    </row>
    <row r="12" spans="1:7">
      <c s="3" t="s" r="A12">
        <v>306</v>
      </c>
    </row>
    <row r="13" spans="1:7">
      <c s="9" t="s" r="A13">
        <v>296</v>
      </c>
    </row>
    <row r="14" spans="1:7">
      <c s="3" t="s" r="A14">
        <v>307</v>
      </c>
      <c s="4" t="n" r="C14">
        <v>-10445</v>
      </c>
      <c s="6" t="n" r="G14">
        <v>-5598</v>
      </c>
    </row>
    <row r="15" spans="1:7">
      <c s="3" t="s" r="A15">
        <v>308</v>
      </c>
    </row>
    <row r="16" spans="1:7">
      <c s="9" t="s" r="A16">
        <v>296</v>
      </c>
    </row>
    <row r="17" spans="1:7">
      <c s="3" t="s" r="A17">
        <v>309</v>
      </c>
      <c s="4" t="n" r="C17">
        <v>201</v>
      </c>
    </row>
    <row r="18" spans="1:7">
      <c s="3" t="s" r="A18">
        <v>310</v>
      </c>
    </row>
    <row r="19" spans="1:7">
      <c s="9" t="s" r="A19">
        <v>296</v>
      </c>
    </row>
    <row r="20" spans="1:7">
      <c s="3" t="s" r="A20">
        <v>307</v>
      </c>
      <c s="4" t="n" r="C20">
        <v>-6432</v>
      </c>
      <c s="4" t="n" r="G20">
        <v>-1954</v>
      </c>
    </row>
    <row r="21" spans="1:7">
      <c s="3" t="s" r="A21">
        <v>311</v>
      </c>
    </row>
    <row r="22" spans="1:7">
      <c s="9" t="s" r="A22">
        <v>296</v>
      </c>
    </row>
    <row r="23" spans="1:7">
      <c s="3" t="s" r="A23">
        <v>297</v>
      </c>
      <c s="4" t="n" r="C23">
        <v>780</v>
      </c>
      <c s="4" t="n" r="D23">
        <v>131500</v>
      </c>
      <c s="4" t="n" r="E23">
        <v>0</v>
      </c>
      <c s="4" t="n" r="F23">
        <v>0</v>
      </c>
    </row>
    <row r="24" spans="1:7">
      <c s="3" t="s" r="A24">
        <v>307</v>
      </c>
      <c s="4" t="n" r="C24">
        <v>-591</v>
      </c>
      <c s="4" t="n" r="E24">
        <v>0</v>
      </c>
    </row>
    <row r="25" spans="1:7">
      <c s="3" t="s" r="A25">
        <v>312</v>
      </c>
    </row>
    <row r="26" spans="1:7">
      <c s="9" t="s" r="A26">
        <v>296</v>
      </c>
    </row>
    <row r="27" spans="1:7">
      <c s="3" t="s" r="A27">
        <v>297</v>
      </c>
      <c s="4" t="n" r="C27">
        <v>157518</v>
      </c>
      <c s="10" t="n" r="D27">
        <v>2503415</v>
      </c>
      <c s="4" t="n" r="E27">
        <v>115442</v>
      </c>
      <c s="10" t="n" r="F27">
        <v>1620386</v>
      </c>
    </row>
    <row r="28" spans="1:7">
      <c s="3" t="s" r="A28">
        <v>299</v>
      </c>
      <c s="4" t="n" r="C28">
        <v>15753</v>
      </c>
    </row>
    <row r="29" spans="1:7">
      <c s="3" t="s" r="A29">
        <v>302</v>
      </c>
      <c s="4" t="n" r="C29">
        <v>-6630</v>
      </c>
    </row>
    <row r="30" spans="1:7">
      <c s="3" t="s" r="A30">
        <v>303</v>
      </c>
      <c s="4" t="n" r="C30">
        <v>0</v>
      </c>
    </row>
    <row r="31" spans="1:7">
      <c s="3" t="s" r="A31">
        <v>307</v>
      </c>
      <c s="4" t="n" r="C31">
        <v>-16085</v>
      </c>
      <c s="6" t="n" r="E31">
        <v>-7552</v>
      </c>
    </row>
    <row r="32" spans="1:7">
      <c s="3" t="s" r="A32">
        <v>313</v>
      </c>
    </row>
    <row r="33" spans="1:7">
      <c s="9" t="s" r="A33">
        <v>296</v>
      </c>
    </row>
    <row r="34" spans="1:7">
      <c s="3" t="s" r="A34">
        <v>307</v>
      </c>
      <c s="4" t="n" r="C34">
        <v>-10445</v>
      </c>
      <c s="4" t="n" r="G34">
        <v>-5598</v>
      </c>
    </row>
    <row r="35" spans="1:7">
      <c s="3" t="s" r="A35">
        <v>314</v>
      </c>
    </row>
    <row r="36" spans="1:7">
      <c s="9" t="s" r="A36">
        <v>296</v>
      </c>
    </row>
    <row r="37" spans="1:7">
      <c s="3" t="s" r="A37">
        <v>309</v>
      </c>
      <c s="4" t="n" r="C37">
        <v>201</v>
      </c>
    </row>
    <row r="38" spans="1:7">
      <c s="3" t="s" r="A38">
        <v>315</v>
      </c>
    </row>
    <row r="39" spans="1:7">
      <c s="9" t="s" r="A39">
        <v>296</v>
      </c>
    </row>
    <row r="40" spans="1:7">
      <c s="3" t="s" r="A40">
        <v>307</v>
      </c>
      <c s="6" t="n" r="C40">
        <v>-6432</v>
      </c>
      <c s="6" t="n" r="G40">
        <v>-1954</v>
      </c>
    </row>
  </sheetData>
  <mergeCells count="2">
    <mergeCell ref="A1:A2"/>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16</v>
      </c>
      <c s="2" t="s" r="B1">
        <v>27</v>
      </c>
    </row>
    <row r="2" spans="1:4">
      <c s="2" t="s" r="B2">
        <v>58</v>
      </c>
      <c s="2" t="s" r="C2">
        <v>2</v>
      </c>
      <c s="2" t="s" r="D2">
        <v>317</v>
      </c>
    </row>
    <row r="3" spans="1:4">
      <c s="9" t="s" r="A3">
        <v>318</v>
      </c>
    </row>
    <row r="4" spans="1:4">
      <c s="3" t="s" r="A4">
        <v>319</v>
      </c>
      <c s="6" t="n" r="B4">
        <v>4500</v>
      </c>
      <c s="6" t="n" r="D4">
        <v>2000</v>
      </c>
    </row>
    <row r="5" spans="1:4">
      <c s="3" t="s" r="A5">
        <v>320</v>
      </c>
      <c s="6" t="n" r="B5">
        <v>2500</v>
      </c>
    </row>
    <row r="6" spans="1:4">
      <c s="3" t="s" r="A6">
        <v>321</v>
      </c>
      <c s="6" t="n" r="C6">
        <v>1151</v>
      </c>
      <c s="4" t="n" r="D6">
        <v>5750</v>
      </c>
    </row>
    <row r="7" spans="1:4">
      <c s="3" t="s" r="A7">
        <v>322</v>
      </c>
      <c s="4" t="n" r="C7">
        <v>16877</v>
      </c>
      <c s="4" t="n" r="D7">
        <v>7552</v>
      </c>
    </row>
    <row r="8" spans="1:4">
      <c s="3" t="s" r="A8">
        <v>323</v>
      </c>
    </row>
    <row r="9" spans="1:4">
      <c s="9" t="s" r="A9">
        <v>318</v>
      </c>
    </row>
    <row r="10" spans="1:4">
      <c s="3" t="s" r="A10">
        <v>321</v>
      </c>
      <c s="4" t="n" r="C10">
        <v>0</v>
      </c>
      <c s="4" t="n" r="D10">
        <v>0</v>
      </c>
    </row>
    <row r="11" spans="1:4">
      <c s="3" t="s" r="A11">
        <v>322</v>
      </c>
      <c s="4" t="n" r="C11">
        <v>0</v>
      </c>
      <c s="4" t="n" r="D11">
        <v>0</v>
      </c>
    </row>
    <row r="12" spans="1:4">
      <c s="3" t="s" r="A12">
        <v>324</v>
      </c>
    </row>
    <row r="13" spans="1:4">
      <c s="9" t="s" r="A13">
        <v>318</v>
      </c>
    </row>
    <row r="14" spans="1:4">
      <c s="3" t="s" r="A14">
        <v>321</v>
      </c>
      <c s="4" t="n" r="C14">
        <v>1151</v>
      </c>
      <c s="4" t="n" r="D14">
        <v>3750</v>
      </c>
    </row>
    <row r="15" spans="1:4">
      <c s="3" t="s" r="A15">
        <v>322</v>
      </c>
      <c s="4" t="n" r="C15">
        <v>16877</v>
      </c>
      <c s="4" t="n" r="D15">
        <v>7552</v>
      </c>
    </row>
    <row r="16" spans="1:4">
      <c s="3" t="s" r="A16">
        <v>325</v>
      </c>
    </row>
    <row r="17" spans="1:4">
      <c s="9" t="s" r="A17">
        <v>318</v>
      </c>
    </row>
    <row r="18" spans="1:4">
      <c s="3" t="s" r="A18">
        <v>321</v>
      </c>
      <c s="4" t="n" r="C18">
        <v>0</v>
      </c>
      <c s="4" t="n" r="D18">
        <v>2000</v>
      </c>
    </row>
    <row r="19" spans="1:4">
      <c s="3" t="s" r="A19">
        <v>322</v>
      </c>
      <c s="4" t="n" r="C19">
        <v>0</v>
      </c>
      <c s="4" t="n" r="D19">
        <v>0</v>
      </c>
    </row>
    <row r="20" spans="1:4">
      <c s="3" t="s" r="A20">
        <v>326</v>
      </c>
    </row>
    <row r="21" spans="1:4">
      <c s="9" t="s" r="A21">
        <v>318</v>
      </c>
    </row>
    <row r="22" spans="1:4">
      <c s="3" t="s" r="A22">
        <v>309</v>
      </c>
      <c s="4" t="n" r="C22">
        <v>201</v>
      </c>
    </row>
    <row r="23" spans="1:4">
      <c s="3" t="s" r="A23">
        <v>307</v>
      </c>
      <c s="4" t="n" r="C23">
        <v>16877</v>
      </c>
      <c s="4" t="n" r="D23">
        <v>7552</v>
      </c>
    </row>
    <row r="24" spans="1:4">
      <c s="3" t="s" r="A24">
        <v>327</v>
      </c>
    </row>
    <row r="25" spans="1:4">
      <c s="9" t="s" r="A25">
        <v>318</v>
      </c>
    </row>
    <row r="26" spans="1:4">
      <c s="3" t="s" r="A26">
        <v>328</v>
      </c>
      <c s="4" t="n" r="C26">
        <v>0</v>
      </c>
    </row>
    <row r="27" spans="1:4">
      <c s="3" t="s" r="A27">
        <v>307</v>
      </c>
      <c s="4" t="n" r="C27">
        <v>0</v>
      </c>
      <c s="4" t="n" r="D27">
        <v>0</v>
      </c>
    </row>
    <row r="28" spans="1:4">
      <c s="3" t="s" r="A28">
        <v>329</v>
      </c>
    </row>
    <row r="29" spans="1:4">
      <c s="9" t="s" r="A29">
        <v>318</v>
      </c>
    </row>
    <row r="30" spans="1:4">
      <c s="3" t="s" r="A30">
        <v>328</v>
      </c>
      <c s="4" t="n" r="C30">
        <v>201</v>
      </c>
    </row>
    <row r="31" spans="1:4">
      <c s="3" t="s" r="A31">
        <v>307</v>
      </c>
      <c s="4" t="n" r="C31">
        <v>16877</v>
      </c>
      <c s="4" t="n" r="D31">
        <v>7552</v>
      </c>
    </row>
    <row r="32" spans="1:4">
      <c s="3" t="s" r="A32">
        <v>330</v>
      </c>
    </row>
    <row r="33" spans="1:4">
      <c s="9" t="s" r="A33">
        <v>318</v>
      </c>
    </row>
    <row r="34" spans="1:4">
      <c s="3" t="s" r="A34">
        <v>328</v>
      </c>
      <c s="4" t="n" r="C34">
        <v>0</v>
      </c>
    </row>
    <row r="35" spans="1:4">
      <c s="3" t="s" r="A35">
        <v>307</v>
      </c>
      <c s="4" t="n" r="C35">
        <v>0</v>
      </c>
      <c s="4" t="n" r="D35">
        <v>0</v>
      </c>
    </row>
    <row r="36" spans="1:4">
      <c s="3" t="s" r="A36">
        <v>331</v>
      </c>
    </row>
    <row r="37" spans="1:4">
      <c s="9" t="s" r="A37">
        <v>318</v>
      </c>
    </row>
    <row r="38" spans="1:4">
      <c s="3" t="s" r="A38">
        <v>332</v>
      </c>
      <c s="4" t="n" r="D38">
        <v>2000</v>
      </c>
    </row>
    <row r="39" spans="1:4">
      <c s="3" t="s" r="A39">
        <v>333</v>
      </c>
    </row>
    <row r="40" spans="1:4">
      <c s="9" t="s" r="A40">
        <v>318</v>
      </c>
    </row>
    <row r="41" spans="1:4">
      <c s="3" t="s" r="A41">
        <v>332</v>
      </c>
      <c s="4" t="n" r="D41">
        <v>0</v>
      </c>
    </row>
    <row r="42" spans="1:4">
      <c s="3" t="s" r="A42">
        <v>334</v>
      </c>
    </row>
    <row r="43" spans="1:4">
      <c s="9" t="s" r="A43">
        <v>318</v>
      </c>
    </row>
    <row r="44" spans="1:4">
      <c s="3" t="s" r="A44">
        <v>332</v>
      </c>
      <c s="4" t="n" r="D44">
        <v>0</v>
      </c>
    </row>
    <row r="45" spans="1:4">
      <c s="3" t="s" r="A45">
        <v>335</v>
      </c>
    </row>
    <row r="46" spans="1:4">
      <c s="9" t="s" r="A46">
        <v>318</v>
      </c>
    </row>
    <row r="47" spans="1:4">
      <c s="3" t="s" r="A47">
        <v>332</v>
      </c>
      <c s="4" t="n" r="D47">
        <v>2000</v>
      </c>
    </row>
    <row r="48" spans="1:4">
      <c s="3" t="s" r="A48">
        <v>336</v>
      </c>
    </row>
    <row r="49" spans="1:4">
      <c s="9" t="s" r="A49">
        <v>318</v>
      </c>
    </row>
    <row r="50" spans="1:4">
      <c s="3" t="s" r="A50">
        <v>337</v>
      </c>
      <c s="4" t="n" r="C50">
        <v>950</v>
      </c>
      <c s="4" t="n" r="D50">
        <v>3750</v>
      </c>
    </row>
    <row r="51" spans="1:4">
      <c s="3" t="s" r="A51">
        <v>338</v>
      </c>
    </row>
    <row r="52" spans="1:4">
      <c s="9" t="s" r="A52">
        <v>318</v>
      </c>
    </row>
    <row r="53" spans="1:4">
      <c s="3" t="s" r="A53">
        <v>337</v>
      </c>
      <c s="4" t="n" r="C53">
        <v>0</v>
      </c>
      <c s="4" t="n" r="D53">
        <v>0</v>
      </c>
    </row>
    <row r="54" spans="1:4">
      <c s="3" t="s" r="A54">
        <v>339</v>
      </c>
    </row>
    <row r="55" spans="1:4">
      <c s="9" t="s" r="A55">
        <v>318</v>
      </c>
    </row>
    <row r="56" spans="1:4">
      <c s="3" t="s" r="A56">
        <v>337</v>
      </c>
      <c s="4" t="n" r="C56">
        <v>950</v>
      </c>
      <c s="4" t="n" r="D56">
        <v>3750</v>
      </c>
    </row>
    <row r="57" spans="1:4">
      <c s="3" t="s" r="A57">
        <v>340</v>
      </c>
    </row>
    <row r="58" spans="1:4">
      <c s="9" t="s" r="A58">
        <v>318</v>
      </c>
    </row>
    <row r="59" spans="1:4">
      <c s="3" t="s" r="A59">
        <v>337</v>
      </c>
      <c s="6" t="n" r="C59">
        <v>0</v>
      </c>
      <c s="6" t="n" r="D59">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s="1" t="s" r="A1">
        <v>341</v>
      </c>
      <c s="2" t="s" r="B1">
        <v>342</v>
      </c>
      <c s="2" t="s" r="C1">
        <v>343</v>
      </c>
    </row>
    <row r="2" spans="1:3">
      <c s="9" t="s" r="A2">
        <v>344</v>
      </c>
    </row>
    <row r="3" spans="1:3">
      <c s="3" t="s" r="A3">
        <v>345</v>
      </c>
      <c s="3" t="s" r="B3">
        <v>346</v>
      </c>
    </row>
    <row r="4" spans="1:3">
      <c s="3" t="s" r="A4">
        <v>347</v>
      </c>
    </row>
    <row r="5" spans="1:3">
      <c s="9" t="s" r="A5">
        <v>344</v>
      </c>
    </row>
    <row r="6" spans="1:3">
      <c s="3" t="s" r="A6">
        <v>348</v>
      </c>
      <c s="3" t="s" r="B6">
        <v>349</v>
      </c>
    </row>
    <row r="7" spans="1:3">
      <c s="3" t="s" r="A7">
        <v>350</v>
      </c>
      <c s="3" t="s" r="B7">
        <v>351</v>
      </c>
    </row>
    <row r="8" spans="1:3">
      <c s="3" t="s" r="A8">
        <v>352</v>
      </c>
    </row>
    <row r="9" spans="1:3">
      <c s="9" t="s" r="A9">
        <v>344</v>
      </c>
    </row>
    <row r="10" spans="1:3">
      <c s="3" t="s" r="A10">
        <v>348</v>
      </c>
      <c s="3" t="s" r="B10">
        <v>353</v>
      </c>
    </row>
    <row r="11" spans="1:3">
      <c s="3" t="s" r="A11">
        <v>354</v>
      </c>
    </row>
    <row r="12" spans="1:3">
      <c s="9" t="s" r="A12">
        <v>344</v>
      </c>
    </row>
    <row r="13" spans="1:3">
      <c s="3" t="s" r="A13">
        <v>355</v>
      </c>
      <c s="6" t="n" r="C13">
        <v>50</v>
      </c>
    </row>
    <row r="14" spans="1:3">
      <c s="3" t="s" r="A14">
        <v>356</v>
      </c>
      <c s="6" t="n" r="C14">
        <v>100</v>
      </c>
    </row>
    <row r="15" spans="1:3">
      <c s="3" t="s" r="A15">
        <v>357</v>
      </c>
    </row>
    <row r="16" spans="1:3">
      <c s="9" t="s" r="A16">
        <v>344</v>
      </c>
    </row>
    <row r="17" spans="1:3">
      <c s="3" t="s" r="A17">
        <v>358</v>
      </c>
      <c s="3" t="s" r="B17">
        <v>359</v>
      </c>
    </row>
    <row r="18" spans="1:3">
      <c s="3" t="s" r="A18">
        <v>360</v>
      </c>
    </row>
    <row r="19" spans="1:3">
      <c s="9" t="s" r="A19">
        <v>344</v>
      </c>
    </row>
    <row r="20" spans="1:3">
      <c s="3" t="s" r="A20">
        <v>358</v>
      </c>
      <c s="3" t="s" r="B20">
        <v>361</v>
      </c>
    </row>
    <row r="21" spans="1:3">
      <c s="3" t="s" r="A21">
        <v>362</v>
      </c>
    </row>
    <row r="22" spans="1:3">
      <c s="9" t="s" r="A22">
        <v>344</v>
      </c>
    </row>
    <row r="23" spans="1:3">
      <c s="3" t="s" r="A23">
        <v>358</v>
      </c>
      <c s="3" t="s" r="B23">
        <v>363</v>
      </c>
    </row>
    <row r="24" spans="1:3">
      <c s="3" t="s" r="A24">
        <v>364</v>
      </c>
    </row>
    <row r="25" spans="1:3">
      <c s="9" t="s" r="A25">
        <v>344</v>
      </c>
    </row>
    <row r="26" spans="1:3">
      <c s="3" t="s" r="A26">
        <v>358</v>
      </c>
      <c s="3" t="s" r="B26">
        <v>3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t="s" r="A1">
        <v>366</v>
      </c>
      <c s="2" t="s" r="B1">
        <v>27</v>
      </c>
      <c s="2" t="s" r="D1">
        <v>1</v>
      </c>
      <c s="2" t="s" r="G1">
        <v>367</v>
      </c>
    </row>
    <row r="2" spans="1:8">
      <c s="2" t="s" r="B2">
        <v>292</v>
      </c>
      <c s="2" t="s" r="C2">
        <v>368</v>
      </c>
      <c s="2" t="s" r="D2">
        <v>369</v>
      </c>
      <c s="2" t="s" r="E2">
        <v>292</v>
      </c>
      <c s="2" t="s" r="F2">
        <v>368</v>
      </c>
      <c s="2" t="s" r="G2">
        <v>295</v>
      </c>
      <c s="2" t="s" r="H2">
        <v>370</v>
      </c>
    </row>
    <row r="3" spans="1:8">
      <c s="9" t="s" r="A3">
        <v>371</v>
      </c>
    </row>
    <row r="4" spans="1:8">
      <c s="3" t="s" r="A4">
        <v>372</v>
      </c>
      <c s="6" t="n" r="B4">
        <v>36</v>
      </c>
      <c s="6" t="n" r="E4">
        <v>36</v>
      </c>
      <c s="6" t="n" r="G4">
        <v>215</v>
      </c>
      <c s="6" t="n" r="H4">
        <v>0</v>
      </c>
    </row>
    <row r="5" spans="1:8">
      <c s="3" t="s" r="A5">
        <v>31</v>
      </c>
      <c s="4" t="n" r="B5">
        <v>1168</v>
      </c>
      <c s="6" t="n" r="C5">
        <v>4162</v>
      </c>
      <c s="4" t="n" r="E5">
        <v>4606</v>
      </c>
      <c s="6" t="n" r="F5">
        <v>4162</v>
      </c>
    </row>
    <row r="6" spans="1:8">
      <c s="3" t="s" r="A6">
        <v>373</v>
      </c>
      <c s="6" t="n" r="E6">
        <v>-2606</v>
      </c>
      <c s="4" t="n" r="G6">
        <v>-1682</v>
      </c>
    </row>
    <row r="7" spans="1:8">
      <c s="3" t="s" r="A7">
        <v>374</v>
      </c>
    </row>
    <row r="8" spans="1:8">
      <c s="9" t="s" r="A8">
        <v>371</v>
      </c>
    </row>
    <row r="9" spans="1:8">
      <c s="3" t="s" r="A9">
        <v>375</v>
      </c>
      <c s="4" t="n" r="E9">
        <v>500</v>
      </c>
    </row>
    <row r="10" spans="1:8">
      <c s="3" t="s" r="A10">
        <v>376</v>
      </c>
    </row>
    <row r="11" spans="1:8">
      <c s="9" t="s" r="A11">
        <v>371</v>
      </c>
    </row>
    <row r="12" spans="1:8">
      <c s="3" t="s" r="A12">
        <v>377</v>
      </c>
      <c s="6" t="n" r="E12">
        <v>1366</v>
      </c>
      <c s="4" t="n" r="G12">
        <v>5365</v>
      </c>
    </row>
    <row r="13" spans="1:8">
      <c s="3" t="s" r="A13">
        <v>378</v>
      </c>
      <c s="4" t="n" r="B13">
        <v>1012</v>
      </c>
      <c s="4" t="n" r="E13">
        <v>1012</v>
      </c>
    </row>
    <row r="14" spans="1:8">
      <c s="3" t="s" r="A14">
        <v>379</v>
      </c>
      <c s="4" t="n" r="B14">
        <v>14047</v>
      </c>
      <c s="4" t="n" r="E14">
        <v>14047</v>
      </c>
    </row>
    <row r="15" spans="1:8">
      <c s="3" t="s" r="A15">
        <v>380</v>
      </c>
      <c s="4" t="n" r="E15">
        <v>4606</v>
      </c>
      <c s="4" t="n" r="G15">
        <v>8429</v>
      </c>
    </row>
    <row r="16" spans="1:8">
      <c s="3" t="s" r="A16">
        <v>381</v>
      </c>
    </row>
    <row r="17" spans="1:8">
      <c s="9" t="s" r="A17">
        <v>371</v>
      </c>
    </row>
    <row r="18" spans="1:8">
      <c s="3" t="s" r="A18">
        <v>378</v>
      </c>
      <c s="4" t="n" r="B18">
        <v>808</v>
      </c>
      <c s="4" t="n" r="E18">
        <v>808</v>
      </c>
    </row>
    <row r="19" spans="1:8">
      <c s="3" t="s" r="A19">
        <v>379</v>
      </c>
      <c s="4" t="n" r="B19">
        <v>7539</v>
      </c>
      <c s="4" t="n" r="E19">
        <v>7539</v>
      </c>
    </row>
    <row r="20" spans="1:8">
      <c s="3" t="s" r="A20">
        <v>382</v>
      </c>
    </row>
    <row r="21" spans="1:8">
      <c s="9" t="s" r="A21">
        <v>371</v>
      </c>
    </row>
    <row r="22" spans="1:8">
      <c s="3" t="s" r="A22">
        <v>378</v>
      </c>
      <c s="4" t="n" r="B22">
        <v>0</v>
      </c>
      <c s="4" t="n" r="E22">
        <v>0</v>
      </c>
    </row>
    <row r="23" spans="1:8">
      <c s="3" t="s" r="A23">
        <v>379</v>
      </c>
      <c s="4" t="n" r="B23">
        <v>2092</v>
      </c>
      <c s="4" t="n" r="E23">
        <v>2092</v>
      </c>
    </row>
    <row r="24" spans="1:8">
      <c s="3" t="s" r="A24">
        <v>380</v>
      </c>
      <c s="4" t="n" r="E24">
        <v>195</v>
      </c>
      <c s="4" t="n" r="G24">
        <v>1897</v>
      </c>
    </row>
    <row r="25" spans="1:8">
      <c s="3" t="s" r="A25">
        <v>383</v>
      </c>
    </row>
    <row r="26" spans="1:8">
      <c s="9" t="s" r="A26">
        <v>371</v>
      </c>
    </row>
    <row r="27" spans="1:8">
      <c s="3" t="s" r="A27">
        <v>379</v>
      </c>
      <c s="4" t="n" r="B27">
        <v>14000</v>
      </c>
      <c s="4" t="n" r="E27">
        <v>14000</v>
      </c>
    </row>
    <row r="28" spans="1:8">
      <c s="3" t="s" r="A28">
        <v>383</v>
      </c>
    </row>
    <row r="29" spans="1:8">
      <c s="9" t="s" r="A29">
        <v>371</v>
      </c>
    </row>
    <row r="30" spans="1:8">
      <c s="3" t="s" r="A30">
        <v>378</v>
      </c>
      <c s="4" t="n" r="B30">
        <v>204</v>
      </c>
      <c s="4" t="n" r="E30">
        <v>204</v>
      </c>
    </row>
    <row r="31" spans="1:8">
      <c s="3" t="s" r="A31">
        <v>379</v>
      </c>
      <c s="4" t="n" r="B31">
        <v>4416</v>
      </c>
      <c s="4" t="n" r="E31">
        <v>4416</v>
      </c>
    </row>
    <row r="32" spans="1:8">
      <c s="3" t="s" r="A32">
        <v>380</v>
      </c>
      <c s="4" t="n" r="E32">
        <v>3045</v>
      </c>
      <c s="4" t="n" r="G32">
        <v>1167</v>
      </c>
    </row>
    <row r="33" spans="1:8">
      <c s="3" t="s" r="A33">
        <v>384</v>
      </c>
    </row>
    <row r="34" spans="1:8">
      <c s="9" t="s" r="A34">
        <v>371</v>
      </c>
    </row>
    <row r="35" spans="1:8">
      <c s="3" t="s" r="A35">
        <v>31</v>
      </c>
      <c s="4" t="n" r="E35">
        <v>2427</v>
      </c>
      <c s="6" t="n" r="G35">
        <v>1897</v>
      </c>
    </row>
    <row r="36" spans="1:8">
      <c s="3" t="s" r="A36">
        <v>385</v>
      </c>
    </row>
    <row r="37" spans="1:8">
      <c s="9" t="s" r="A37">
        <v>371</v>
      </c>
    </row>
    <row r="38" spans="1:8">
      <c s="3" t="s" r="A38">
        <v>373</v>
      </c>
      <c s="6" t="n" r="D38">
        <v>5900</v>
      </c>
    </row>
    <row r="39" spans="1:8">
      <c s="3" t="s" r="A39">
        <v>386</v>
      </c>
    </row>
    <row r="40" spans="1:8">
      <c s="9" t="s" r="A40">
        <v>371</v>
      </c>
    </row>
    <row r="41" spans="1:8">
      <c s="3" t="s" r="A41">
        <v>379</v>
      </c>
      <c s="6" t="n" r="B41">
        <v>400</v>
      </c>
      <c s="6" t="n" r="E41">
        <v>4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t="s" r="A1">
        <v>387</v>
      </c>
      <c s="2" t="s" r="B1">
        <v>27</v>
      </c>
      <c s="2" t="s" r="D1">
        <v>1</v>
      </c>
      <c s="2" t="s" r="G1">
        <v>367</v>
      </c>
    </row>
    <row r="2" spans="1:7">
      <c s="2" t="s" r="B2">
        <v>292</v>
      </c>
      <c s="2" t="s" r="C2">
        <v>368</v>
      </c>
      <c s="2" t="s" r="D2">
        <v>369</v>
      </c>
      <c s="2" t="s" r="E2">
        <v>292</v>
      </c>
      <c s="2" t="s" r="F2">
        <v>368</v>
      </c>
      <c s="2" t="s" r="G2">
        <v>295</v>
      </c>
    </row>
    <row r="3" spans="1:7">
      <c s="9" t="s" r="A3">
        <v>388</v>
      </c>
    </row>
    <row r="4" spans="1:7">
      <c s="3" t="s" r="A4">
        <v>31</v>
      </c>
      <c s="6" t="n" r="B4">
        <v>1168</v>
      </c>
      <c s="6" t="n" r="C4">
        <v>4162</v>
      </c>
      <c s="6" t="n" r="E4">
        <v>4606</v>
      </c>
      <c s="6" t="n" r="F4">
        <v>4162</v>
      </c>
    </row>
    <row r="5" spans="1:7">
      <c s="3" t="s" r="A5">
        <v>389</v>
      </c>
      <c s="4" t="n" r="F5">
        <v>3100</v>
      </c>
    </row>
    <row r="6" spans="1:7">
      <c s="3" t="s" r="A6">
        <v>68</v>
      </c>
      <c s="4" t="n" r="B6">
        <v>239803</v>
      </c>
      <c s="4" t="n" r="E6">
        <v>239803</v>
      </c>
      <c s="6" t="n" r="G6">
        <v>255035</v>
      </c>
    </row>
    <row r="7" spans="1:7">
      <c s="3" t="s" r="A7">
        <v>373</v>
      </c>
      <c s="6" t="n" r="E7">
        <v>-2606</v>
      </c>
      <c s="6" t="n" r="G7">
        <v>-1682</v>
      </c>
    </row>
    <row r="8" spans="1:7">
      <c s="3" t="s" r="A8">
        <v>374</v>
      </c>
    </row>
    <row r="9" spans="1:7">
      <c s="9" t="s" r="A9">
        <v>388</v>
      </c>
    </row>
    <row r="10" spans="1:7">
      <c s="3" t="s" r="A10">
        <v>375</v>
      </c>
      <c s="4" t="n" r="E10">
        <v>500</v>
      </c>
    </row>
    <row r="11" spans="1:7">
      <c s="3" t="s" r="A11">
        <v>390</v>
      </c>
    </row>
    <row r="12" spans="1:7">
      <c s="9" t="s" r="A12">
        <v>388</v>
      </c>
    </row>
    <row r="13" spans="1:7">
      <c s="3" t="s" r="A13">
        <v>68</v>
      </c>
      <c s="4" t="n" r="B13">
        <v>500</v>
      </c>
      <c s="6" t="n" r="E13">
        <v>500</v>
      </c>
    </row>
    <row r="14" spans="1:7">
      <c s="3" t="s" r="A14">
        <v>391</v>
      </c>
    </row>
    <row r="15" spans="1:7">
      <c s="9" t="s" r="A15">
        <v>388</v>
      </c>
    </row>
    <row r="16" spans="1:7">
      <c s="3" t="s" r="A16">
        <v>392</v>
      </c>
      <c s="4" t="n" r="B16">
        <v>14047</v>
      </c>
      <c s="4" t="n" r="E16">
        <v>14047</v>
      </c>
    </row>
    <row r="17" spans="1:7">
      <c s="3" t="s" r="A17">
        <v>393</v>
      </c>
    </row>
    <row r="18" spans="1:7">
      <c s="9" t="s" r="A18">
        <v>388</v>
      </c>
    </row>
    <row r="19" spans="1:7">
      <c s="3" t="s" r="A19">
        <v>389</v>
      </c>
      <c s="4" t="n" r="E19">
        <v>200</v>
      </c>
      <c s="6" t="n" r="F19">
        <v>1000</v>
      </c>
    </row>
    <row r="20" spans="1:7">
      <c s="3" t="s" r="A20">
        <v>394</v>
      </c>
    </row>
    <row r="21" spans="1:7">
      <c s="9" t="s" r="A21">
        <v>388</v>
      </c>
    </row>
    <row r="22" spans="1:7">
      <c s="3" t="s" r="A22">
        <v>392</v>
      </c>
      <c s="4" t="n" r="B22">
        <v>14000</v>
      </c>
      <c s="4" t="n" r="E22">
        <v>14000</v>
      </c>
    </row>
    <row r="23" spans="1:7">
      <c s="3" t="s" r="A23">
        <v>385</v>
      </c>
    </row>
    <row r="24" spans="1:7">
      <c s="9" t="s" r="A24">
        <v>388</v>
      </c>
    </row>
    <row r="25" spans="1:7">
      <c s="3" t="s" r="A25">
        <v>373</v>
      </c>
      <c s="6" t="n" r="D25">
        <v>5900</v>
      </c>
    </row>
    <row r="26" spans="1:7">
      <c s="3" t="s" r="A26">
        <v>386</v>
      </c>
    </row>
    <row r="27" spans="1:7">
      <c s="9" t="s" r="A27">
        <v>388</v>
      </c>
    </row>
    <row r="28" spans="1:7">
      <c s="3" t="s" r="A28">
        <v>392</v>
      </c>
      <c s="6" t="n" r="B28">
        <v>400</v>
      </c>
      <c s="6" t="n" r="E28">
        <v>4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s="1" t="s" r="A1">
        <v>395</v>
      </c>
      <c s="2" t="s" r="B1">
        <v>27</v>
      </c>
      <c s="2" t="s" r="C1">
        <v>367</v>
      </c>
    </row>
    <row r="2" spans="1:5">
      <c s="2" t="s" r="B2">
        <v>58</v>
      </c>
      <c s="2" t="s" r="C2">
        <v>396</v>
      </c>
      <c s="2" t="s" r="D2">
        <v>2</v>
      </c>
      <c s="2" t="s" r="E2">
        <v>317</v>
      </c>
    </row>
    <row r="3" spans="1:5">
      <c s="9" t="s" r="A3">
        <v>397</v>
      </c>
    </row>
    <row r="4" spans="1:5">
      <c s="3" t="s" r="A4">
        <v>398</v>
      </c>
      <c s="11" t="n" r="B4">
        <v>4.5</v>
      </c>
    </row>
    <row r="5" spans="1:5">
      <c s="3" t="s" r="A5">
        <v>399</v>
      </c>
      <c s="3" t="s" r="D5">
        <v>400</v>
      </c>
    </row>
    <row r="6" spans="1:5">
      <c s="3" t="s" r="A6">
        <v>401</v>
      </c>
      <c s="11" t="n" r="C6">
        <v>1.5</v>
      </c>
    </row>
    <row r="7" spans="1:5">
      <c s="3" t="s" r="A7">
        <v>402</v>
      </c>
      <c s="11" t="n" r="C7">
        <v>0.5</v>
      </c>
    </row>
    <row r="8" spans="1:5">
      <c s="3" t="s" r="A8">
        <v>319</v>
      </c>
      <c s="12" t="n" r="B8">
        <v>4.5</v>
      </c>
      <c s="6" t="n" r="E8">
        <v>2</v>
      </c>
    </row>
    <row r="9" spans="1:5">
      <c s="3" t="s" r="A9">
        <v>320</v>
      </c>
      <c s="11" t="n" r="B9">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s="1" t="s" r="A1">
        <v>403</v>
      </c>
      <c s="2" t="s" r="B1">
        <v>27</v>
      </c>
      <c s="2" t="s" r="D1">
        <v>1</v>
      </c>
    </row>
    <row r="2" spans="1:5">
      <c s="2" t="s" r="B2">
        <v>2</v>
      </c>
      <c s="2" t="s" r="C2">
        <v>28</v>
      </c>
      <c s="2" t="s" r="D2">
        <v>2</v>
      </c>
      <c s="2" t="s" r="E2">
        <v>28</v>
      </c>
    </row>
    <row r="3" spans="1:5">
      <c s="9" t="s" r="A3">
        <v>404</v>
      </c>
    </row>
    <row r="4" spans="1:5">
      <c s="3" t="s" r="A4">
        <v>405</v>
      </c>
      <c s="4" t="n" r="D4">
        <v>0</v>
      </c>
    </row>
    <row r="5" spans="1:5">
      <c s="3" t="s" r="A5">
        <v>406</v>
      </c>
      <c s="4" t="n" r="B5">
        <v>3500000</v>
      </c>
      <c s="4" t="n" r="D5">
        <v>3500000</v>
      </c>
    </row>
    <row r="6" spans="1:5">
      <c s="3" t="s" r="A6">
        <v>407</v>
      </c>
      <c s="4" t="n" r="B6">
        <v>1700000</v>
      </c>
      <c s="4" t="n" r="D6">
        <v>1700000</v>
      </c>
    </row>
    <row r="7" spans="1:5">
      <c s="3" t="s" r="A7">
        <v>408</v>
      </c>
      <c s="4" t="n" r="D7">
        <v>600000</v>
      </c>
    </row>
    <row r="8" spans="1:5">
      <c s="3" t="s" r="A8">
        <v>130</v>
      </c>
      <c s="4" t="n" r="D8">
        <v>420142</v>
      </c>
      <c s="4" t="n" r="E8">
        <v>346835</v>
      </c>
    </row>
    <row r="9" spans="1:5">
      <c s="3" t="s" r="A9">
        <v>409</v>
      </c>
      <c s="4" t="n" r="D9">
        <v>998069</v>
      </c>
      <c s="4" t="n" r="E9">
        <v>145417</v>
      </c>
    </row>
    <row r="10" spans="1:5">
      <c s="3" t="s" r="A10">
        <v>410</v>
      </c>
      <c s="6" t="n" r="B10">
        <v>23814</v>
      </c>
    </row>
    <row r="11" spans="1:5">
      <c s="3" t="s" r="A11">
        <v>411</v>
      </c>
      <c s="4" t="n" r="D11">
        <v>190772</v>
      </c>
    </row>
    <row r="12" spans="1:5">
      <c s="3" t="s" r="A12">
        <v>412</v>
      </c>
      <c s="4" t="n" r="B12">
        <v>0</v>
      </c>
      <c s="6" t="n" r="D12">
        <v>0</v>
      </c>
    </row>
    <row r="13" spans="1:5">
      <c s="3" t="s" r="A13">
        <v>413</v>
      </c>
      <c s="6" t="n" r="B13">
        <v>4400000</v>
      </c>
      <c s="6" t="n" r="D13">
        <v>4400000</v>
      </c>
    </row>
    <row r="14" spans="1:5">
      <c s="3" t="s" r="A14">
        <v>414</v>
      </c>
      <c s="3" t="s" r="D14">
        <v>415</v>
      </c>
    </row>
    <row r="15" spans="1:5">
      <c s="3" t="s" r="A15">
        <v>416</v>
      </c>
    </row>
    <row r="16" spans="1:5">
      <c s="9" t="s" r="A16">
        <v>404</v>
      </c>
    </row>
    <row r="17" spans="1:5">
      <c s="3" t="s" r="A17">
        <v>405</v>
      </c>
      <c s="4" t="n" r="C17">
        <v>35081</v>
      </c>
    </row>
    <row r="18" spans="1:5">
      <c s="3" t="s" r="A18">
        <v>417</v>
      </c>
    </row>
    <row r="19" spans="1:5">
      <c s="9" t="s" r="A19">
        <v>404</v>
      </c>
    </row>
    <row r="20" spans="1:5">
      <c s="3" t="s" r="A20">
        <v>405</v>
      </c>
      <c s="4" t="n" r="C20">
        <v>132455</v>
      </c>
    </row>
    <row r="21" spans="1:5">
      <c s="3" t="s" r="A21">
        <v>418</v>
      </c>
      <c s="7" t="n" r="C21">
        <v>19.44</v>
      </c>
    </row>
    <row r="22" spans="1:5">
      <c s="3" t="s" r="A22">
        <v>419</v>
      </c>
    </row>
    <row r="23" spans="1:5">
      <c s="9" t="s" r="A23">
        <v>404</v>
      </c>
    </row>
    <row r="24" spans="1:5">
      <c s="3" t="s" r="A24">
        <v>405</v>
      </c>
      <c s="4" t="n" r="C24">
        <v>50000</v>
      </c>
    </row>
    <row r="25" spans="1:5">
      <c s="3" t="s" r="A25">
        <v>420</v>
      </c>
    </row>
    <row r="26" spans="1:5">
      <c s="9" t="s" r="A26">
        <v>404</v>
      </c>
    </row>
    <row r="27" spans="1:5">
      <c s="3" t="s" r="A27">
        <v>405</v>
      </c>
      <c s="4" t="n" r="C27">
        <v>82455</v>
      </c>
    </row>
    <row r="28" spans="1:5">
      <c s="3" t="s" r="A28">
        <v>421</v>
      </c>
    </row>
    <row r="29" spans="1:5">
      <c s="9" t="s" r="A29">
        <v>404</v>
      </c>
    </row>
    <row r="30" spans="1:5">
      <c s="3" t="s" r="A30">
        <v>418</v>
      </c>
      <c s="7" t="n" r="D30">
        <v>18.78</v>
      </c>
    </row>
    <row r="31" spans="1:5">
      <c s="3" t="s" r="A31">
        <v>422</v>
      </c>
      <c s="4" t="n" r="D31">
        <v>53575</v>
      </c>
    </row>
    <row r="32" spans="1:5">
      <c s="3" t="s" r="A32">
        <v>423</v>
      </c>
    </row>
    <row r="33" spans="1:5">
      <c s="9" t="s" r="A33">
        <v>404</v>
      </c>
    </row>
    <row r="34" spans="1:5">
      <c s="3" t="s" r="A34">
        <v>418</v>
      </c>
      <c s="7" t="n" r="D34">
        <v>18.78</v>
      </c>
    </row>
    <row r="35" spans="1:5">
      <c s="3" t="s" r="A35">
        <v>422</v>
      </c>
      <c s="4" t="n" r="D35">
        <v>109758</v>
      </c>
    </row>
    <row r="36" spans="1:5">
      <c s="3" t="s" r="A36">
        <v>424</v>
      </c>
    </row>
    <row r="37" spans="1:5">
      <c s="9" t="s" r="A37">
        <v>404</v>
      </c>
    </row>
    <row r="38" spans="1:5">
      <c s="3" t="s" r="A38">
        <v>425</v>
      </c>
      <c s="3" t="s" r="D38">
        <v>426</v>
      </c>
    </row>
    <row r="39" spans="1:5">
      <c s="3" t="s" r="A39">
        <v>427</v>
      </c>
    </row>
    <row r="40" spans="1:5">
      <c s="9" t="s" r="A40">
        <v>404</v>
      </c>
    </row>
    <row r="41" spans="1:5">
      <c s="3" t="s" r="A41">
        <v>428</v>
      </c>
      <c s="3" t="s" r="E41">
        <v>429</v>
      </c>
    </row>
    <row r="42" spans="1:5">
      <c s="3" t="s" r="A42">
        <v>430</v>
      </c>
    </row>
    <row r="43" spans="1:5">
      <c s="9" t="s" r="A43">
        <v>404</v>
      </c>
    </row>
    <row r="44" spans="1:5">
      <c s="3" t="s" r="A44">
        <v>418</v>
      </c>
      <c s="7" t="n" r="D44">
        <v>24.81</v>
      </c>
    </row>
    <row r="45" spans="1:5">
      <c s="3" t="s" r="A45">
        <v>422</v>
      </c>
      <c s="4" t="n" r="D45">
        <v>274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1</v>
      </c>
      <c s="2" t="s" r="B1">
        <v>27</v>
      </c>
      <c s="2" t="s" r="D1">
        <v>1</v>
      </c>
    </row>
    <row r="2" spans="1:5">
      <c s="2" t="s" r="B2">
        <v>2</v>
      </c>
      <c s="2" t="s" r="C2">
        <v>28</v>
      </c>
      <c s="2" t="s" r="D2">
        <v>2</v>
      </c>
      <c s="2" t="s" r="E2">
        <v>28</v>
      </c>
    </row>
    <row r="3" spans="1:5">
      <c s="9" t="s" r="A3">
        <v>432</v>
      </c>
    </row>
    <row r="4" spans="1:5">
      <c s="3" t="s" r="A4">
        <v>433</v>
      </c>
      <c s="6" t="n" r="B4">
        <v>789</v>
      </c>
      <c s="6" t="n" r="C4">
        <v>523</v>
      </c>
      <c s="6" t="n" r="D4">
        <v>2059</v>
      </c>
      <c s="6" t="n" r="E4">
        <v>1832</v>
      </c>
    </row>
    <row r="5" spans="1:5">
      <c s="3" t="s" r="A5">
        <v>434</v>
      </c>
      <c s="4" t="n" r="B5">
        <v>277</v>
      </c>
      <c s="4" t="n" r="C5">
        <v>180</v>
      </c>
      <c s="4" t="n" r="D5">
        <v>577</v>
      </c>
      <c s="4" t="n" r="E5">
        <v>568</v>
      </c>
    </row>
    <row r="6" spans="1:5">
      <c s="3" t="s" r="A6">
        <v>435</v>
      </c>
      <c s="4" t="n" r="B6">
        <v>512</v>
      </c>
      <c s="4" t="n" r="C6">
        <v>343</v>
      </c>
      <c s="4" t="n" r="D6">
        <v>1482</v>
      </c>
      <c s="4" t="n" r="E6">
        <v>1264</v>
      </c>
    </row>
    <row r="7" spans="1:5">
      <c s="3" t="s" r="A7">
        <v>436</v>
      </c>
    </row>
    <row r="8" spans="1:5">
      <c s="9" t="s" r="A8">
        <v>432</v>
      </c>
    </row>
    <row r="9" spans="1:5">
      <c s="3" t="s" r="A9">
        <v>433</v>
      </c>
      <c s="4" t="n" r="B9">
        <v>97</v>
      </c>
      <c s="4" t="n" r="C9">
        <v>18</v>
      </c>
      <c s="4" t="n" r="D9">
        <v>293</v>
      </c>
      <c s="4" t="n" r="E9">
        <v>98</v>
      </c>
    </row>
    <row r="10" spans="1:5">
      <c s="3" t="s" r="A10">
        <v>393</v>
      </c>
    </row>
    <row r="11" spans="1:5">
      <c s="9" t="s" r="A11">
        <v>432</v>
      </c>
    </row>
    <row r="12" spans="1:5">
      <c s="3" t="s" r="A12">
        <v>433</v>
      </c>
      <c s="6" t="n" r="B12">
        <v>692</v>
      </c>
      <c s="6" t="n" r="C12">
        <v>505</v>
      </c>
      <c s="6" t="n" r="D12">
        <v>1766</v>
      </c>
      <c s="6" t="n" r="E12">
        <v>17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88</v>
      </c>
      <c s="2" t="s" r="B1">
        <v>2</v>
      </c>
      <c s="2" t="s" r="C1">
        <v>58</v>
      </c>
    </row>
    <row r="2" spans="1:3">
      <c s="3" t="s" r="A2">
        <v>89</v>
      </c>
      <c s="6" t="n" r="B2">
        <v>0</v>
      </c>
      <c s="6" t="n" r="C2">
        <v>0</v>
      </c>
    </row>
    <row r="3" spans="1:3">
      <c s="3" t="s" r="A3">
        <v>90</v>
      </c>
      <c s="4" t="n" r="B3">
        <v>100000000</v>
      </c>
      <c s="4" t="n" r="C3">
        <v>100000000</v>
      </c>
    </row>
    <row r="4" spans="1:3">
      <c s="3" t="s" r="A4">
        <v>91</v>
      </c>
      <c s="4" t="n" r="B4">
        <v>26727997</v>
      </c>
      <c s="4" t="n" r="C4">
        <v>26730247</v>
      </c>
    </row>
    <row r="5" spans="1:3">
      <c s="3" t="s" r="A5">
        <v>92</v>
      </c>
      <c s="4" t="n" r="B5">
        <v>26727997</v>
      </c>
      <c s="4" t="n" r="C5">
        <v>26730247</v>
      </c>
    </row>
    <row r="6" spans="1:3">
      <c s="3" t="s" r="A6">
        <v>93</v>
      </c>
      <c s="6" t="n" r="B6">
        <v>0</v>
      </c>
      <c s="6" t="n" r="C6">
        <v>0</v>
      </c>
    </row>
    <row r="7" spans="1:3">
      <c s="3" t="s" r="A7">
        <v>94</v>
      </c>
      <c s="4" t="n" r="B7">
        <v>1000000</v>
      </c>
      <c s="4" t="n" r="C7">
        <v>1000000</v>
      </c>
    </row>
    <row r="8" spans="1:3">
      <c s="3" t="s" r="A8">
        <v>95</v>
      </c>
      <c s="4" t="n" r="B8">
        <v>0</v>
      </c>
      <c s="4" t="n" r="C8">
        <v>0</v>
      </c>
    </row>
    <row r="9" spans="1:3">
      <c s="3" t="s" r="A9">
        <v>96</v>
      </c>
      <c s="4" t="n" r="B9">
        <v>0</v>
      </c>
      <c s="4" t="n" r="C9">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t="s" r="A1">
        <v>437</v>
      </c>
      <c s="2" t="s" r="B1">
        <v>27</v>
      </c>
      <c s="2" t="s" r="D1">
        <v>1</v>
      </c>
    </row>
    <row r="2" spans="1:6">
      <c s="2" t="s" r="B2">
        <v>2</v>
      </c>
      <c s="2" t="s" r="C2">
        <v>28</v>
      </c>
      <c s="2" t="s" r="D2">
        <v>2</v>
      </c>
      <c s="2" t="s" r="E2">
        <v>28</v>
      </c>
      <c s="2" t="s" r="F2">
        <v>58</v>
      </c>
    </row>
    <row r="3" spans="1:6">
      <c s="9" t="s" r="A3">
        <v>438</v>
      </c>
    </row>
    <row r="4" spans="1:6">
      <c s="3" t="s" r="A4">
        <v>439</v>
      </c>
      <c s="6" t="n" r="B4">
        <v>175656</v>
      </c>
      <c s="6" t="n" r="C4">
        <v>176419</v>
      </c>
      <c s="6" t="n" r="D4">
        <v>533325</v>
      </c>
      <c s="6" t="n" r="E4">
        <v>558775</v>
      </c>
    </row>
    <row r="5" spans="1:6">
      <c s="3" t="s" r="A5">
        <v>68</v>
      </c>
      <c s="4" t="n" r="B5">
        <v>239803</v>
      </c>
      <c s="4" t="n" r="D5">
        <v>239803</v>
      </c>
      <c s="6" t="n" r="F5">
        <v>255035</v>
      </c>
    </row>
    <row r="6" spans="1:6">
      <c s="3" t="s" r="A6">
        <v>440</v>
      </c>
    </row>
    <row r="7" spans="1:6">
      <c s="9" t="s" r="A7">
        <v>438</v>
      </c>
    </row>
    <row r="8" spans="1:6">
      <c s="3" t="s" r="A8">
        <v>439</v>
      </c>
      <c s="4" t="n" r="B8">
        <v>41935</v>
      </c>
      <c s="4" t="n" r="C8">
        <v>58569</v>
      </c>
      <c s="4" t="n" r="D8">
        <v>127431</v>
      </c>
      <c s="4" t="n" r="E8">
        <v>196637</v>
      </c>
    </row>
    <row r="9" spans="1:6">
      <c s="3" t="s" r="A9">
        <v>68</v>
      </c>
      <c s="4" t="n" r="B9">
        <v>48806</v>
      </c>
      <c s="4" t="n" r="D9">
        <v>48806</v>
      </c>
      <c s="4" t="n" r="F9">
        <v>55120</v>
      </c>
    </row>
    <row r="10" spans="1:6">
      <c s="3" t="s" r="A10">
        <v>441</v>
      </c>
    </row>
    <row r="11" spans="1:6">
      <c s="9" t="s" r="A11">
        <v>438</v>
      </c>
    </row>
    <row r="12" spans="1:6">
      <c s="3" t="s" r="A12">
        <v>439</v>
      </c>
      <c s="4" t="n" r="B12">
        <v>133721</v>
      </c>
      <c s="6" t="n" r="C12">
        <v>117850</v>
      </c>
      <c s="4" t="n" r="D12">
        <v>405894</v>
      </c>
      <c s="6" t="n" r="E12">
        <v>362138</v>
      </c>
    </row>
    <row r="13" spans="1:6">
      <c s="3" t="s" r="A13">
        <v>68</v>
      </c>
      <c s="6" t="n" r="B13">
        <v>190997</v>
      </c>
      <c s="6" t="n" r="D13">
        <v>190997</v>
      </c>
      <c s="6" t="n" r="F13">
        <v>1999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442</v>
      </c>
      <c s="2" t="s" r="B1">
        <v>27</v>
      </c>
      <c s="2" t="s" r="D1">
        <v>1</v>
      </c>
    </row>
    <row r="2" spans="1:6">
      <c s="2" t="s" r="B2">
        <v>2</v>
      </c>
      <c s="2" t="s" r="C2">
        <v>28</v>
      </c>
      <c s="2" t="s" r="D2">
        <v>2</v>
      </c>
      <c s="2" t="s" r="E2">
        <v>28</v>
      </c>
      <c s="2" t="s" r="F2">
        <v>58</v>
      </c>
    </row>
    <row r="3" spans="1:6">
      <c s="9" t="s" r="A3">
        <v>443</v>
      </c>
    </row>
    <row r="4" spans="1:6">
      <c s="3" t="s" r="A4">
        <v>444</v>
      </c>
      <c s="6" t="n" r="B4">
        <v>70932</v>
      </c>
      <c s="6" t="n" r="D4">
        <v>70932</v>
      </c>
      <c s="6" t="n" r="F4">
        <v>65621</v>
      </c>
    </row>
    <row r="5" spans="1:6">
      <c s="3" t="s" r="A5">
        <v>445</v>
      </c>
      <c s="4" t="n" r="B5">
        <v>-57571</v>
      </c>
      <c s="4" t="n" r="D5">
        <v>-57571</v>
      </c>
      <c s="4" t="n" r="F5">
        <v>-53408</v>
      </c>
    </row>
    <row r="6" spans="1:6">
      <c s="3" t="s" r="A6">
        <v>446</v>
      </c>
      <c s="4" t="n" r="B6">
        <v>13361</v>
      </c>
      <c s="4" t="n" r="D6">
        <v>13361</v>
      </c>
      <c s="4" t="n" r="F6">
        <v>12213</v>
      </c>
    </row>
    <row r="7" spans="1:6">
      <c s="9" t="s" r="A7">
        <v>447</v>
      </c>
    </row>
    <row r="8" spans="1:6">
      <c s="3" t="s" r="A8">
        <v>75</v>
      </c>
      <c s="4" t="n" r="B8">
        <v>3183</v>
      </c>
      <c s="4" t="n" r="D8">
        <v>3183</v>
      </c>
      <c s="4" t="n" r="F8">
        <v>4833</v>
      </c>
    </row>
    <row r="9" spans="1:6">
      <c s="3" t="s" r="A9">
        <v>79</v>
      </c>
      <c s="4" t="n" r="B9">
        <v>1397</v>
      </c>
      <c s="4" t="n" r="D9">
        <v>1397</v>
      </c>
      <c s="4" t="n" r="F9">
        <v>2449</v>
      </c>
    </row>
    <row r="10" spans="1:6">
      <c s="3" t="s" r="A10">
        <v>448</v>
      </c>
      <c s="4" t="n" r="B10">
        <v>4580</v>
      </c>
      <c s="4" t="n" r="D10">
        <v>4580</v>
      </c>
      <c s="6" t="n" r="F10">
        <v>7282</v>
      </c>
    </row>
    <row r="11" spans="1:6">
      <c s="3" t="s" r="A11">
        <v>449</v>
      </c>
      <c s="6" t="n" r="B11">
        <v>1300</v>
      </c>
      <c s="6" t="n" r="C11">
        <v>2000</v>
      </c>
      <c s="6" t="n" r="D11">
        <v>4500</v>
      </c>
      <c s="6" t="n" r="E11">
        <v>6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50</v>
      </c>
      <c s="2" t="s" r="B1">
        <v>27</v>
      </c>
      <c s="2" t="s" r="D1">
        <v>1</v>
      </c>
    </row>
    <row r="2" spans="1:5">
      <c s="2" t="s" r="B2">
        <v>2</v>
      </c>
      <c s="2" t="s" r="C2">
        <v>28</v>
      </c>
      <c s="2" t="s" r="D2">
        <v>2</v>
      </c>
      <c s="2" t="s" r="E2">
        <v>28</v>
      </c>
    </row>
    <row r="3" spans="1:5">
      <c s="9" t="s" r="A3">
        <v>451</v>
      </c>
    </row>
    <row r="4" spans="1:5">
      <c s="3" t="s" r="A4">
        <v>452</v>
      </c>
      <c s="4" t="n" r="B4">
        <v>200</v>
      </c>
      <c s="4" t="n" r="C4">
        <v>2000</v>
      </c>
      <c s="4" t="n" r="D4">
        <v>200</v>
      </c>
      <c s="4" t="n" r="E4">
        <v>900</v>
      </c>
    </row>
    <row r="5" spans="1:5">
      <c s="3" t="s" r="A5">
        <v>45</v>
      </c>
      <c s="6" t="n" r="B5">
        <v>4946</v>
      </c>
      <c s="6" t="n" r="C5">
        <v>-2419</v>
      </c>
      <c s="6" t="n" r="D5">
        <v>15814</v>
      </c>
      <c s="6" t="n" r="E5">
        <v>7442</v>
      </c>
    </row>
    <row r="6" spans="1:5">
      <c s="3" t="s" r="A6">
        <v>453</v>
      </c>
      <c s="7" t="n" r="B6">
        <v>0.19</v>
      </c>
      <c s="7" t="n" r="C6">
        <v>-0.09</v>
      </c>
      <c s="7" t="n" r="D6">
        <v>0.59</v>
      </c>
      <c s="7" t="n" r="E6">
        <v>0.28</v>
      </c>
    </row>
    <row r="7" spans="1:5">
      <c s="3" t="s" r="A7">
        <v>454</v>
      </c>
      <c s="4" t="n" r="B7">
        <v>26557</v>
      </c>
      <c s="4" t="n" r="C7">
        <v>26652</v>
      </c>
      <c s="4" t="n" r="D7">
        <v>26708</v>
      </c>
      <c s="4" t="n" r="E7">
        <v>26991</v>
      </c>
    </row>
    <row r="8" spans="1:5">
      <c s="3" t="s" r="A8">
        <v>455</v>
      </c>
      <c s="7" t="n" r="B8">
        <v>0.19</v>
      </c>
      <c s="7" t="n" r="C8">
        <v>-0.09</v>
      </c>
      <c s="7" t="n" r="D8">
        <v>0.59</v>
      </c>
      <c s="7" t="n" r="E8">
        <v>0.27</v>
      </c>
    </row>
    <row r="9" spans="1:5">
      <c s="3" t="s" r="A9">
        <v>456</v>
      </c>
      <c s="4" t="n" r="B9">
        <v>27</v>
      </c>
      <c s="4" t="n" r="C9">
        <v>0</v>
      </c>
      <c s="4" t="n" r="D9">
        <v>37</v>
      </c>
      <c s="4" t="n" r="E9">
        <v>137</v>
      </c>
    </row>
    <row r="10" spans="1:5">
      <c s="3" t="s" r="A10">
        <v>457</v>
      </c>
      <c s="4" t="n" r="B10">
        <v>26584</v>
      </c>
      <c s="4" t="n" r="C10">
        <v>26652</v>
      </c>
      <c s="4" t="n" r="D10">
        <v>26745</v>
      </c>
      <c s="4" t="n" r="E10">
        <v>271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458</v>
      </c>
      <c s="2" t="s" r="B1">
        <v>27</v>
      </c>
      <c s="2" t="s" r="D1">
        <v>1</v>
      </c>
    </row>
    <row r="2" spans="1:6">
      <c s="2" t="s" r="B2">
        <v>2</v>
      </c>
      <c s="2" t="s" r="C2">
        <v>28</v>
      </c>
      <c s="2" t="s" r="D2">
        <v>2</v>
      </c>
      <c s="2" t="s" r="E2">
        <v>28</v>
      </c>
      <c s="2" t="s" r="F2">
        <v>58</v>
      </c>
    </row>
    <row r="3" spans="1:6">
      <c s="9" t="s" r="A3">
        <v>459</v>
      </c>
    </row>
    <row r="4" spans="1:6">
      <c s="3" t="s" r="A4">
        <v>460</v>
      </c>
      <c s="6" t="n" r="B4">
        <v>3900</v>
      </c>
      <c s="6" t="n" r="D4">
        <v>3900</v>
      </c>
      <c s="6" t="n" r="F4">
        <v>3900</v>
      </c>
    </row>
    <row r="5" spans="1:6">
      <c s="3" t="s" r="A5">
        <v>39</v>
      </c>
      <c s="6" t="n" r="B5">
        <v>-2669</v>
      </c>
      <c s="6" t="n" r="C5">
        <v>321</v>
      </c>
      <c s="6" t="n" r="D5">
        <v>-6108</v>
      </c>
      <c s="6" t="n" r="E5">
        <v>-6539</v>
      </c>
    </row>
    <row r="6" spans="1:6">
      <c s="3" t="s" r="A6">
        <v>461</v>
      </c>
      <c s="3" t="s" r="B6">
        <v>462</v>
      </c>
      <c s="3" t="s" r="C6">
        <v>463</v>
      </c>
      <c s="3" t="s" r="D6">
        <v>464</v>
      </c>
      <c s="3" t="s" r="E6">
        <v>465</v>
      </c>
    </row>
    <row r="7" spans="1:6">
      <c s="3" t="s" r="A7">
        <v>466</v>
      </c>
      <c s="6" t="n" r="B7">
        <v>1000</v>
      </c>
      <c s="6" t="n" r="D7">
        <v>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467</v>
      </c>
      <c s="2" t="s" r="B1">
        <v>27</v>
      </c>
      <c s="2" t="s" r="D1">
        <v>1</v>
      </c>
    </row>
    <row r="2" spans="1:6">
      <c s="2" t="s" r="B2">
        <v>2</v>
      </c>
      <c s="2" t="s" r="C2">
        <v>28</v>
      </c>
      <c s="2" t="s" r="D2">
        <v>2</v>
      </c>
      <c s="2" t="s" r="E2">
        <v>28</v>
      </c>
      <c s="2" t="s" r="F2">
        <v>58</v>
      </c>
    </row>
    <row r="3" spans="1:6">
      <c s="9" t="s" r="A3">
        <v>459</v>
      </c>
    </row>
    <row r="4" spans="1:6">
      <c s="3" t="s" r="A4">
        <v>460</v>
      </c>
      <c s="6" t="n" r="B4">
        <v>3900</v>
      </c>
      <c s="6" t="n" r="D4">
        <v>3900</v>
      </c>
      <c s="6" t="n" r="F4">
        <v>3900</v>
      </c>
    </row>
    <row r="5" spans="1:6">
      <c s="3" t="s" r="A5">
        <v>468</v>
      </c>
      <c s="4" t="n" r="B5">
        <v>2669</v>
      </c>
      <c s="6" t="n" r="C5">
        <v>-321</v>
      </c>
      <c s="4" t="n" r="D5">
        <v>6108</v>
      </c>
      <c s="6" t="n" r="E5">
        <v>6539</v>
      </c>
    </row>
    <row r="6" spans="1:6">
      <c s="3" t="s" r="A6">
        <v>466</v>
      </c>
      <c s="6" t="n" r="B6">
        <v>1000</v>
      </c>
      <c s="6" t="n" r="D6">
        <v>1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t="s" r="A1">
        <v>469</v>
      </c>
      <c s="2" t="s" r="B1">
        <v>27</v>
      </c>
      <c s="2" t="s" r="D1">
        <v>1</v>
      </c>
    </row>
    <row r="2" spans="1:5">
      <c s="2" t="s" r="B2">
        <v>2</v>
      </c>
      <c s="2" t="s" r="C2">
        <v>28</v>
      </c>
      <c s="2" t="s" r="D2">
        <v>2</v>
      </c>
      <c s="2" t="s" r="E2">
        <v>28</v>
      </c>
    </row>
    <row r="3" spans="1:5">
      <c s="9" t="s" r="A3">
        <v>459</v>
      </c>
    </row>
    <row r="4" spans="1:5">
      <c s="3" t="s" r="A4">
        <v>470</v>
      </c>
      <c s="3" t="s" r="B4">
        <v>462</v>
      </c>
      <c s="3" t="s" r="C4">
        <v>463</v>
      </c>
      <c s="3" t="s" r="D4">
        <v>464</v>
      </c>
      <c s="3" t="s" r="E4">
        <v>4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471</v>
      </c>
      <c s="2" t="s" r="B1">
        <v>2</v>
      </c>
      <c s="2" t="s" r="C1">
        <v>58</v>
      </c>
    </row>
    <row r="2" spans="1:3">
      <c s="9" t="s" r="A2">
        <v>472</v>
      </c>
    </row>
    <row r="3" spans="1:3">
      <c s="3" t="s" r="A3">
        <v>473</v>
      </c>
      <c s="6" t="n" r="B3">
        <v>1</v>
      </c>
      <c s="11" t="n" r="C3">
        <v>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t="s" r="A1">
        <v>474</v>
      </c>
      <c s="2" t="s" r="B1">
        <v>2</v>
      </c>
      <c s="2" t="s" r="C1">
        <v>58</v>
      </c>
    </row>
    <row r="2" spans="1:3">
      <c s="9" t="s" r="A2">
        <v>475</v>
      </c>
    </row>
    <row r="3" spans="1:3">
      <c s="3" t="s" r="A3">
        <v>476</v>
      </c>
      <c s="6" t="n" r="B3">
        <v>110747</v>
      </c>
      <c s="6" t="n" r="C3">
        <v>96177</v>
      </c>
    </row>
    <row r="4" spans="1:3">
      <c s="3" t="s" r="A4">
        <v>477</v>
      </c>
      <c s="4" t="n" r="B4">
        <v>8865</v>
      </c>
      <c s="4" t="n" r="C4">
        <v>6830</v>
      </c>
    </row>
    <row r="5" spans="1:3">
      <c s="3" t="s" r="A5">
        <v>478</v>
      </c>
      <c s="4" t="n" r="B5">
        <v>119612</v>
      </c>
      <c s="4" t="n" r="C5">
        <v>103007</v>
      </c>
    </row>
    <row r="6" spans="1:3">
      <c s="3" t="s" r="A6">
        <v>479</v>
      </c>
      <c s="4" t="n" r="B6">
        <v>-658</v>
      </c>
      <c s="4" t="n" r="C6">
        <v>-514</v>
      </c>
    </row>
    <row r="7" spans="1:3">
      <c s="3" t="s" r="A7">
        <v>62</v>
      </c>
      <c s="6" t="n" r="B7">
        <v>118954</v>
      </c>
      <c s="6" t="n" r="C7">
        <v>1024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480</v>
      </c>
      <c s="2" t="s" r="B1">
        <v>2</v>
      </c>
      <c s="2" t="s" r="C1">
        <v>58</v>
      </c>
    </row>
    <row r="2" spans="1:3">
      <c s="9" t="s" r="A2">
        <v>196</v>
      </c>
    </row>
    <row r="3" spans="1:3">
      <c s="3" t="s" r="A3">
        <v>481</v>
      </c>
      <c s="6" t="n" r="B3">
        <v>14462</v>
      </c>
      <c s="6" t="n" r="C3">
        <v>19427</v>
      </c>
    </row>
    <row r="4" spans="1:3">
      <c s="3" t="s" r="A4">
        <v>482</v>
      </c>
      <c s="4" t="n" r="B4">
        <v>31132</v>
      </c>
      <c s="4" t="n" r="C4">
        <v>30797</v>
      </c>
    </row>
    <row r="5" spans="1:3">
      <c s="3" t="s" r="A5">
        <v>483</v>
      </c>
      <c s="4" t="n" r="B5">
        <v>16228</v>
      </c>
      <c s="4" t="n" r="C5">
        <v>24453</v>
      </c>
    </row>
    <row r="6" spans="1:3">
      <c s="3" t="s" r="A6">
        <v>63</v>
      </c>
      <c s="4" t="n" r="B6">
        <v>61822</v>
      </c>
      <c s="4" t="n" r="C6">
        <v>74677</v>
      </c>
    </row>
    <row r="7" spans="1:3">
      <c s="3" t="s" r="A7">
        <v>484</v>
      </c>
      <c s="4" t="n" r="B7">
        <v>6400</v>
      </c>
      <c s="4" t="n" r="C7">
        <v>6400</v>
      </c>
    </row>
    <row r="8" spans="1:3">
      <c s="3" t="s" r="A8">
        <v>485</v>
      </c>
      <c s="6" t="n" r="B8">
        <v>8600</v>
      </c>
      <c s="6" t="n" r="C8">
        <v>8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s="1" t="s" r="A1">
        <v>486</v>
      </c>
      <c s="2" t="s" r="B1">
        <v>27</v>
      </c>
      <c s="2" t="s" r="D1">
        <v>1</v>
      </c>
    </row>
    <row r="2" spans="1:7">
      <c s="2" t="s" r="B2">
        <v>2</v>
      </c>
      <c s="2" t="s" r="C2">
        <v>28</v>
      </c>
      <c s="2" t="s" r="D2">
        <v>2</v>
      </c>
      <c s="2" t="s" r="E2">
        <v>28</v>
      </c>
      <c s="2" t="s" r="F2">
        <v>317</v>
      </c>
      <c s="2" t="s" r="G2">
        <v>58</v>
      </c>
    </row>
    <row r="3" spans="1:7">
      <c s="9" t="s" r="A3">
        <v>388</v>
      </c>
    </row>
    <row r="4" spans="1:7">
      <c s="3" t="s" r="A4">
        <v>449</v>
      </c>
      <c s="6" t="n" r="B4">
        <v>1300</v>
      </c>
      <c s="6" t="n" r="C4">
        <v>2000</v>
      </c>
      <c s="6" t="n" r="D4">
        <v>4500</v>
      </c>
      <c s="6" t="n" r="E4">
        <v>6100</v>
      </c>
    </row>
    <row r="5" spans="1:7">
      <c s="3" t="s" r="A5">
        <v>487</v>
      </c>
      <c s="4" t="n" r="B5">
        <v>584054</v>
      </c>
      <c s="4" t="n" r="D5">
        <v>584054</v>
      </c>
      <c s="6" t="n" r="G5">
        <v>605554</v>
      </c>
    </row>
    <row r="6" spans="1:7">
      <c s="3" t="s" r="A6">
        <v>488</v>
      </c>
      <c s="4" t="n" r="B6">
        <v>-344251</v>
      </c>
      <c s="4" t="n" r="D6">
        <v>-344251</v>
      </c>
      <c s="4" t="n" r="G6">
        <v>-350519</v>
      </c>
    </row>
    <row r="7" spans="1:7">
      <c s="3" t="s" r="A7">
        <v>68</v>
      </c>
      <c s="4" t="n" r="B7">
        <v>239803</v>
      </c>
      <c s="4" t="n" r="D7">
        <v>239803</v>
      </c>
      <c s="4" t="n" r="G7">
        <v>255035</v>
      </c>
    </row>
    <row r="8" spans="1:7">
      <c s="3" t="s" r="A8">
        <v>489</v>
      </c>
      <c s="4" t="n" r="D8">
        <v>25700</v>
      </c>
      <c s="4" t="n" r="E8">
        <v>25900</v>
      </c>
    </row>
    <row r="9" spans="1:7">
      <c s="3" t="s" r="A9">
        <v>389</v>
      </c>
      <c s="6" t="n" r="E9">
        <v>3100</v>
      </c>
    </row>
    <row r="10" spans="1:7">
      <c s="3" t="s" r="A10">
        <v>490</v>
      </c>
    </row>
    <row r="11" spans="1:7">
      <c s="9" t="s" r="A11">
        <v>388</v>
      </c>
    </row>
    <row r="12" spans="1:7">
      <c s="3" t="s" r="A12">
        <v>487</v>
      </c>
      <c s="4" t="n" r="B12">
        <v>73699</v>
      </c>
      <c s="4" t="n" r="D12">
        <v>73699</v>
      </c>
      <c s="4" t="n" r="G12">
        <v>91209</v>
      </c>
    </row>
    <row r="13" spans="1:7">
      <c s="3" t="s" r="A13">
        <v>491</v>
      </c>
    </row>
    <row r="14" spans="1:7">
      <c s="9" t="s" r="A14">
        <v>388</v>
      </c>
    </row>
    <row r="15" spans="1:7">
      <c s="3" t="s" r="A15">
        <v>487</v>
      </c>
      <c s="4" t="n" r="B15">
        <v>481271</v>
      </c>
      <c s="4" t="n" r="D15">
        <v>481271</v>
      </c>
      <c s="4" t="n" r="G15">
        <v>447880</v>
      </c>
    </row>
    <row r="16" spans="1:7">
      <c s="3" t="s" r="A16">
        <v>492</v>
      </c>
    </row>
    <row r="17" spans="1:7">
      <c s="9" t="s" r="A17">
        <v>388</v>
      </c>
    </row>
    <row r="18" spans="1:7">
      <c s="3" t="s" r="A18">
        <v>487</v>
      </c>
      <c s="4" t="n" r="B18">
        <v>5253</v>
      </c>
      <c s="4" t="n" r="D18">
        <v>5253</v>
      </c>
      <c s="4" t="n" r="G18">
        <v>6865</v>
      </c>
    </row>
    <row r="19" spans="1:7">
      <c s="3" t="s" r="A19">
        <v>493</v>
      </c>
    </row>
    <row r="20" spans="1:7">
      <c s="9" t="s" r="A20">
        <v>388</v>
      </c>
    </row>
    <row r="21" spans="1:7">
      <c s="3" t="s" r="A21">
        <v>487</v>
      </c>
      <c s="4" t="n" r="B21">
        <v>23831</v>
      </c>
      <c s="4" t="n" r="D21">
        <v>23831</v>
      </c>
      <c s="6" t="n" r="G21">
        <v>59600</v>
      </c>
    </row>
    <row r="22" spans="1:7">
      <c s="3" t="s" r="A22">
        <v>494</v>
      </c>
    </row>
    <row r="23" spans="1:7">
      <c s="9" t="s" r="A23">
        <v>388</v>
      </c>
    </row>
    <row r="24" spans="1:7">
      <c s="3" t="s" r="A24">
        <v>68</v>
      </c>
      <c s="6" t="n" r="B24">
        <v>7100</v>
      </c>
      <c s="6" t="n" r="D24">
        <v>7100</v>
      </c>
      <c s="6" t="n" r="F24">
        <v>47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97</v>
      </c>
      <c s="2" t="s" r="B1">
        <v>1</v>
      </c>
    </row>
    <row r="2" spans="1:3">
      <c s="2" t="s" r="B2">
        <v>2</v>
      </c>
      <c s="2" t="s" r="C2">
        <v>28</v>
      </c>
    </row>
    <row r="3" spans="1:3">
      <c s="3" t="s" r="A3">
        <v>98</v>
      </c>
      <c s="6" t="n" r="B3">
        <v>39205</v>
      </c>
      <c s="6" t="n" r="C3">
        <v>5693</v>
      </c>
    </row>
    <row r="4" spans="1:3">
      <c s="9" t="s" r="A4">
        <v>99</v>
      </c>
    </row>
    <row r="5" spans="1:3">
      <c s="3" t="s" r="A5">
        <v>100</v>
      </c>
      <c s="4" t="n" r="B5">
        <v>-32629</v>
      </c>
      <c s="4" t="n" r="C5">
        <v>-92043</v>
      </c>
    </row>
    <row r="6" spans="1:3">
      <c s="3" t="s" r="A6">
        <v>101</v>
      </c>
      <c s="4" t="n" r="B6">
        <v>278</v>
      </c>
      <c s="4" t="n" r="C6">
        <v>352</v>
      </c>
    </row>
    <row r="7" spans="1:3">
      <c s="3" t="s" r="A7">
        <v>102</v>
      </c>
      <c s="4" t="n" r="B7">
        <v>3750</v>
      </c>
      <c s="4" t="n" r="C7">
        <v>3750</v>
      </c>
    </row>
    <row r="8" spans="1:3">
      <c s="3" t="s" r="A8">
        <v>103</v>
      </c>
      <c s="4" t="n" r="B8">
        <v>-950</v>
      </c>
      <c s="4" t="n" r="C8">
        <v>-3750</v>
      </c>
    </row>
    <row r="9" spans="1:3">
      <c s="3" t="s" r="A9">
        <v>104</v>
      </c>
      <c s="4" t="n" r="B9">
        <v>1815</v>
      </c>
      <c s="4" t="n" r="C9">
        <v>1973</v>
      </c>
    </row>
    <row r="10" spans="1:3">
      <c s="3" t="s" r="A10">
        <v>105</v>
      </c>
      <c s="4" t="n" r="B10">
        <v>-333</v>
      </c>
      <c s="4" t="n" r="C10">
        <v>-340</v>
      </c>
    </row>
    <row r="11" spans="1:3">
      <c s="3" t="s" r="A11">
        <v>106</v>
      </c>
      <c s="4" t="n" r="B11">
        <v>37</v>
      </c>
      <c s="4" t="n" r="C11">
        <v>158</v>
      </c>
    </row>
    <row r="12" spans="1:3">
      <c s="3" t="s" r="A12">
        <v>107</v>
      </c>
      <c s="4" t="n" r="B12">
        <v>-28032</v>
      </c>
      <c s="4" t="n" r="C12">
        <v>-89900</v>
      </c>
    </row>
    <row r="13" spans="1:3">
      <c s="9" t="s" r="A13">
        <v>108</v>
      </c>
    </row>
    <row r="14" spans="1:3">
      <c s="3" t="s" r="A14">
        <v>109</v>
      </c>
      <c s="4" t="n" r="B14">
        <v>-14371</v>
      </c>
      <c s="4" t="n" r="C14">
        <v>-14605</v>
      </c>
    </row>
    <row r="15" spans="1:3">
      <c s="3" t="s" r="A15">
        <v>110</v>
      </c>
      <c s="4" t="n" r="B15">
        <v>-14374</v>
      </c>
      <c s="4" t="n" r="C15">
        <v>-21790</v>
      </c>
    </row>
    <row r="16" spans="1:3">
      <c s="3" t="s" r="A16">
        <v>111</v>
      </c>
      <c s="4" t="n" r="B16">
        <v>7265</v>
      </c>
      <c s="4" t="n" r="C16">
        <v>5568</v>
      </c>
    </row>
    <row r="17" spans="1:3">
      <c s="3" t="s" r="A17">
        <v>112</v>
      </c>
      <c s="4" t="n" r="B17">
        <v>0</v>
      </c>
      <c s="4" t="n" r="C17">
        <v>47</v>
      </c>
    </row>
    <row r="18" spans="1:3">
      <c s="3" t="s" r="A18">
        <v>113</v>
      </c>
      <c s="4" t="n" r="B18">
        <v>-21480</v>
      </c>
      <c s="4" t="n" r="C18">
        <v>-30780</v>
      </c>
    </row>
    <row r="19" spans="1:3">
      <c s="3" t="s" r="A19">
        <v>114</v>
      </c>
      <c s="4" t="n" r="B19">
        <v>-2196</v>
      </c>
      <c s="4" t="n" r="C19">
        <v>-1181</v>
      </c>
    </row>
    <row r="20" spans="1:3">
      <c s="3" t="s" r="A20">
        <v>115</v>
      </c>
      <c s="4" t="n" r="B20">
        <v>-12503</v>
      </c>
      <c s="4" t="n" r="C20">
        <v>-116168</v>
      </c>
    </row>
    <row r="21" spans="1:3">
      <c s="3" t="s" r="A21">
        <v>116</v>
      </c>
      <c s="4" t="n" r="B21">
        <v>62451</v>
      </c>
      <c s="4" t="n" r="C21">
        <v>199301</v>
      </c>
    </row>
    <row r="22" spans="1:3">
      <c s="3" t="s" r="A22">
        <v>117</v>
      </c>
      <c s="6" t="n" r="B22">
        <v>49948</v>
      </c>
      <c s="6" t="n" r="C22">
        <v>831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95</v>
      </c>
      <c s="2" t="s" r="B1">
        <v>27</v>
      </c>
      <c s="2" t="s" r="D1">
        <v>1</v>
      </c>
    </row>
    <row r="2" spans="1:5">
      <c s="2" t="s" r="B2">
        <v>2</v>
      </c>
      <c s="2" t="s" r="C2">
        <v>28</v>
      </c>
      <c s="2" t="s" r="D2">
        <v>2</v>
      </c>
      <c s="2" t="s" r="E2">
        <v>28</v>
      </c>
    </row>
    <row r="3" spans="1:5">
      <c s="9" t="s" r="A3">
        <v>496</v>
      </c>
    </row>
    <row r="4" spans="1:5">
      <c s="3" t="s" r="A4">
        <v>497</v>
      </c>
      <c s="6" t="n" r="D4">
        <v>1300</v>
      </c>
    </row>
    <row r="5" spans="1:5">
      <c s="3" t="s" r="A5">
        <v>498</v>
      </c>
      <c s="4" t="n" r="D5">
        <v>2500</v>
      </c>
    </row>
    <row r="6" spans="1:5">
      <c s="3" t="s" r="A6">
        <v>499</v>
      </c>
      <c s="6" t="n" r="B6">
        <v>11</v>
      </c>
      <c s="6" t="n" r="C6">
        <v>21</v>
      </c>
      <c s="4" t="n" r="D6">
        <v>33</v>
      </c>
      <c s="6" t="n" r="E6">
        <v>346</v>
      </c>
    </row>
    <row r="7" spans="1:5">
      <c s="3" t="s" r="A7">
        <v>500</v>
      </c>
      <c s="4" t="n" r="B7">
        <v>307</v>
      </c>
      <c s="4" t="n" r="C7">
        <v>293</v>
      </c>
      <c s="4" t="n" r="D7">
        <v>923</v>
      </c>
      <c s="4" t="n" r="E7">
        <v>879</v>
      </c>
    </row>
    <row r="8" spans="1:5">
      <c s="3" t="s" r="A8">
        <v>501</v>
      </c>
      <c s="4" t="n" r="B8">
        <v>134</v>
      </c>
      <c s="4" t="n" r="C8">
        <v>30</v>
      </c>
      <c s="4" t="n" r="D8">
        <v>401</v>
      </c>
      <c s="4" t="n" r="E8">
        <v>89</v>
      </c>
    </row>
    <row r="9" spans="1:5">
      <c s="3" t="s" r="A9">
        <v>502</v>
      </c>
      <c s="6" t="n" r="B9">
        <v>452</v>
      </c>
      <c s="6" t="n" r="C9">
        <v>344</v>
      </c>
      <c s="6" t="n" r="D9">
        <v>1357</v>
      </c>
      <c s="6" t="n" r="E9">
        <v>13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6"/>
    <col customWidth="1" max="6" min="6" width="14"/>
    <col customWidth="1" max="7" min="7" width="14"/>
    <col customWidth="1" max="8" min="8" width="14"/>
  </cols>
  <sheetData>
    <row r="1" spans="1:8">
      <c s="1" t="s" r="A1">
        <v>503</v>
      </c>
      <c s="2" t="s" r="B1">
        <v>1</v>
      </c>
      <c s="2" t="s" r="D1">
        <v>367</v>
      </c>
      <c s="2" t="s" r="E1">
        <v>504</v>
      </c>
    </row>
    <row r="2" spans="1:8">
      <c s="2" t="s" r="B2">
        <v>2</v>
      </c>
      <c s="2" t="s" r="C2">
        <v>28</v>
      </c>
      <c s="2" t="s" r="D2">
        <v>58</v>
      </c>
      <c s="2" t="s" r="E2">
        <v>58</v>
      </c>
      <c s="2" t="s" r="F2">
        <v>317</v>
      </c>
      <c s="2" t="s" r="G2">
        <v>505</v>
      </c>
      <c s="2" t="s" r="H2">
        <v>506</v>
      </c>
    </row>
    <row r="3" spans="1:8">
      <c s="9" t="s" r="A3">
        <v>507</v>
      </c>
    </row>
    <row r="4" spans="1:8">
      <c s="3" t="s" r="A4">
        <v>508</v>
      </c>
      <c s="4" t="n" r="E4">
        <v>1510759</v>
      </c>
    </row>
    <row r="5" spans="1:8">
      <c s="3" t="s" r="A5">
        <v>135</v>
      </c>
      <c s="4" t="n" r="B5">
        <v>769931</v>
      </c>
      <c s="4" t="n" r="D5">
        <v>1089560</v>
      </c>
    </row>
    <row r="6" spans="1:8">
      <c s="3" t="s" r="A6">
        <v>110</v>
      </c>
      <c s="6" t="n" r="B6">
        <v>-14374</v>
      </c>
      <c s="6" t="n" r="C6">
        <v>-21790</v>
      </c>
      <c s="6" t="n" r="D6">
        <v>-21800</v>
      </c>
      <c s="6" t="n" r="E6">
        <v>-30000</v>
      </c>
    </row>
    <row r="7" spans="1:8">
      <c s="3" t="s" r="A7">
        <v>509</v>
      </c>
    </row>
    <row r="8" spans="1:8">
      <c s="9" t="s" r="A8">
        <v>507</v>
      </c>
    </row>
    <row r="9" spans="1:8">
      <c s="3" t="s" r="A9">
        <v>510</v>
      </c>
      <c s="6" t="n" r="H9">
        <v>30000</v>
      </c>
    </row>
    <row r="10" spans="1:8">
      <c s="3" t="s" r="A10">
        <v>511</v>
      </c>
    </row>
    <row r="11" spans="1:8">
      <c s="9" t="s" r="A11">
        <v>507</v>
      </c>
    </row>
    <row r="12" spans="1:8">
      <c s="3" t="s" r="A12">
        <v>510</v>
      </c>
      <c s="6" t="n" r="F12">
        <v>30000</v>
      </c>
      <c s="6" t="n" r="G12">
        <v>3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s="1" t="s" r="A1">
        <v>512</v>
      </c>
      <c s="2" t="s" r="B1">
        <v>27</v>
      </c>
      <c s="2" t="s" r="C1">
        <v>1</v>
      </c>
      <c s="2" t="s" r="E1">
        <v>367</v>
      </c>
      <c s="2" t="s" r="F1">
        <v>504</v>
      </c>
    </row>
    <row r="2" spans="1:10">
      <c s="2" t="s" r="B2">
        <v>28</v>
      </c>
      <c s="2" t="s" r="C2">
        <v>2</v>
      </c>
      <c s="2" t="s" r="D2">
        <v>28</v>
      </c>
      <c s="2" t="s" r="E2">
        <v>58</v>
      </c>
      <c s="2" t="s" r="F2">
        <v>58</v>
      </c>
      <c s="2" t="s" r="G2">
        <v>317</v>
      </c>
      <c s="2" t="s" r="H2">
        <v>505</v>
      </c>
      <c s="2" t="s" r="I2">
        <v>513</v>
      </c>
      <c s="2" t="s" r="J2">
        <v>514</v>
      </c>
    </row>
    <row r="3" spans="1:10">
      <c s="9" t="s" r="A3">
        <v>515</v>
      </c>
    </row>
    <row r="4" spans="1:10">
      <c s="3" t="s" r="A4">
        <v>68</v>
      </c>
      <c s="6" t="n" r="C4">
        <v>239803000</v>
      </c>
      <c s="6" t="n" r="E4">
        <v>255035000</v>
      </c>
      <c s="6" t="n" r="F4">
        <v>255035000</v>
      </c>
    </row>
    <row r="5" spans="1:10">
      <c s="3" t="s" r="A5">
        <v>405</v>
      </c>
      <c s="4" t="n" r="C5">
        <v>0</v>
      </c>
    </row>
    <row r="6" spans="1:10">
      <c s="3" t="s" r="A6">
        <v>508</v>
      </c>
      <c s="4" t="n" r="F6">
        <v>1510759</v>
      </c>
    </row>
    <row r="7" spans="1:10">
      <c s="3" t="s" r="A7">
        <v>110</v>
      </c>
      <c s="6" t="n" r="C7">
        <v>14374000</v>
      </c>
      <c s="6" t="n" r="D7">
        <v>21790000</v>
      </c>
      <c s="6" t="n" r="E7">
        <v>21800000</v>
      </c>
      <c s="6" t="n" r="F7">
        <v>30000000</v>
      </c>
    </row>
    <row r="8" spans="1:10">
      <c s="3" t="s" r="A8">
        <v>135</v>
      </c>
      <c s="4" t="n" r="C8">
        <v>769931</v>
      </c>
      <c s="4" t="n" r="E8">
        <v>1089560</v>
      </c>
    </row>
    <row r="9" spans="1:10">
      <c s="3" t="s" r="A9">
        <v>516</v>
      </c>
      <c s="6" t="n" r="C9">
        <v>32629000</v>
      </c>
      <c s="6" t="n" r="D9">
        <v>92043000</v>
      </c>
    </row>
    <row r="10" spans="1:10">
      <c s="3" t="s" r="A10">
        <v>517</v>
      </c>
      <c s="3" t="s" r="C10">
        <v>301</v>
      </c>
    </row>
    <row r="11" spans="1:10">
      <c s="3" t="s" r="A11">
        <v>511</v>
      </c>
    </row>
    <row r="12" spans="1:10">
      <c s="9" t="s" r="A12">
        <v>515</v>
      </c>
    </row>
    <row r="13" spans="1:10">
      <c s="3" t="s" r="A13">
        <v>510</v>
      </c>
      <c s="6" t="n" r="G13">
        <v>30000000</v>
      </c>
      <c s="6" t="n" r="H13">
        <v>30000000</v>
      </c>
    </row>
    <row r="14" spans="1:10">
      <c s="3" t="s" r="A14">
        <v>518</v>
      </c>
      <c s="6" t="n" r="G14">
        <v>30000000</v>
      </c>
    </row>
    <row r="15" spans="1:10">
      <c s="3" t="s" r="A15">
        <v>416</v>
      </c>
    </row>
    <row r="16" spans="1:10">
      <c s="9" t="s" r="A16">
        <v>515</v>
      </c>
    </row>
    <row r="17" spans="1:10">
      <c s="3" t="s" r="A17">
        <v>519</v>
      </c>
      <c s="6" t="n" r="J17">
        <v>1345833</v>
      </c>
    </row>
    <row r="18" spans="1:10">
      <c s="3" t="s" r="A18">
        <v>520</v>
      </c>
      <c s="4" t="n" r="J18">
        <v>120000</v>
      </c>
    </row>
    <row r="19" spans="1:10">
      <c s="3" t="s" r="A19">
        <v>521</v>
      </c>
      <c s="6" t="n" r="C19">
        <v>1100000</v>
      </c>
    </row>
    <row r="20" spans="1:10">
      <c s="3" t="s" r="A20">
        <v>405</v>
      </c>
      <c s="4" t="n" r="B20">
        <v>35081</v>
      </c>
    </row>
    <row r="21" spans="1:10">
      <c s="3" t="s" r="A21">
        <v>417</v>
      </c>
    </row>
    <row r="22" spans="1:10">
      <c s="9" t="s" r="A22">
        <v>515</v>
      </c>
    </row>
    <row r="23" spans="1:10">
      <c s="3" t="s" r="A23">
        <v>522</v>
      </c>
      <c s="3" t="s" r="C23">
        <v>429</v>
      </c>
    </row>
    <row r="24" spans="1:10">
      <c s="3" t="s" r="A24">
        <v>523</v>
      </c>
      <c s="6" t="n" r="I24">
        <v>900000</v>
      </c>
    </row>
    <row r="25" spans="1:10">
      <c s="3" t="s" r="A25">
        <v>405</v>
      </c>
      <c s="4" t="n" r="B25">
        <v>132455</v>
      </c>
    </row>
    <row r="26" spans="1:10">
      <c s="3" t="s" r="A26">
        <v>524</v>
      </c>
    </row>
    <row r="27" spans="1:10">
      <c s="9" t="s" r="A27">
        <v>515</v>
      </c>
    </row>
    <row r="28" spans="1:10">
      <c s="3" t="s" r="A28">
        <v>525</v>
      </c>
      <c s="3" t="s" r="I28">
        <v>526</v>
      </c>
    </row>
    <row r="29" spans="1:10">
      <c s="3" t="s" r="A29">
        <v>527</v>
      </c>
    </row>
    <row r="30" spans="1:10">
      <c s="9" t="s" r="A30">
        <v>515</v>
      </c>
    </row>
    <row r="31" spans="1:10">
      <c s="3" t="s" r="A31">
        <v>525</v>
      </c>
      <c s="3" t="s" r="I31">
        <v>528</v>
      </c>
    </row>
    <row r="32" spans="1:10">
      <c s="3" t="s" r="A32">
        <v>529</v>
      </c>
    </row>
    <row r="33" spans="1:10">
      <c s="9" t="s" r="A33">
        <v>515</v>
      </c>
    </row>
    <row r="34" spans="1:10">
      <c s="3" t="s" r="A34">
        <v>525</v>
      </c>
      <c s="3" t="s" r="I34">
        <v>530</v>
      </c>
    </row>
    <row r="35" spans="1:10">
      <c s="3" t="s" r="A35">
        <v>531</v>
      </c>
    </row>
    <row r="36" spans="1:10">
      <c s="9" t="s" r="A36">
        <v>515</v>
      </c>
    </row>
    <row r="37" spans="1:10">
      <c s="3" t="s" r="A37">
        <v>405</v>
      </c>
      <c s="4" t="n" r="B37">
        <v>50000</v>
      </c>
    </row>
    <row r="38" spans="1:10">
      <c s="3" t="s" r="A38">
        <v>532</v>
      </c>
    </row>
    <row r="39" spans="1:10">
      <c s="9" t="s" r="A39">
        <v>515</v>
      </c>
    </row>
    <row r="40" spans="1:10">
      <c s="3" t="s" r="A40">
        <v>405</v>
      </c>
      <c s="4" t="n" r="B40">
        <v>82455</v>
      </c>
    </row>
    <row r="41" spans="1:10">
      <c s="3" t="s" r="A41">
        <v>533</v>
      </c>
      <c s="6" t="n" r="B41">
        <v>1602920</v>
      </c>
    </row>
    <row r="42" spans="1:10">
      <c s="3" t="s" r="A42">
        <v>534</v>
      </c>
    </row>
    <row r="43" spans="1:10">
      <c s="9" t="s" r="A43">
        <v>515</v>
      </c>
    </row>
    <row r="44" spans="1:10">
      <c s="3" t="s" r="A44">
        <v>535</v>
      </c>
      <c s="3" t="s" r="I44">
        <v>530</v>
      </c>
    </row>
    <row r="45" spans="1:10">
      <c s="3" t="s" r="A45">
        <v>536</v>
      </c>
    </row>
    <row r="46" spans="1:10">
      <c s="9" t="s" r="A46">
        <v>515</v>
      </c>
    </row>
    <row r="47" spans="1:10">
      <c s="3" t="s" r="A47">
        <v>535</v>
      </c>
      <c s="3" t="s" r="I47">
        <v>537</v>
      </c>
    </row>
    <row r="48" spans="1:10">
      <c s="3" t="s" r="A48">
        <v>538</v>
      </c>
    </row>
    <row r="49" spans="1:10">
      <c s="9" t="s" r="A49">
        <v>515</v>
      </c>
    </row>
    <row r="50" spans="1:10">
      <c s="3" t="s" r="A50">
        <v>539</v>
      </c>
      <c s="3" t="s" r="I50">
        <v>52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40</v>
      </c>
      <c s="2" t="s" r="B1">
        <v>27</v>
      </c>
      <c s="2" t="s" r="D1">
        <v>1</v>
      </c>
    </row>
    <row r="2" spans="1:5">
      <c s="2" t="s" r="B2">
        <v>2</v>
      </c>
      <c s="2" t="s" r="C2">
        <v>28</v>
      </c>
      <c s="2" t="s" r="D2">
        <v>2</v>
      </c>
      <c s="2" t="s" r="E2">
        <v>28</v>
      </c>
    </row>
    <row r="3" spans="1:5">
      <c s="9" t="s" r="A3">
        <v>216</v>
      </c>
    </row>
    <row r="4" spans="1:5">
      <c s="3" t="s" r="A4">
        <v>541</v>
      </c>
      <c s="3" t="s" r="D4">
        <v>542</v>
      </c>
    </row>
    <row r="5" spans="1:5">
      <c s="3" t="s" r="A5">
        <v>543</v>
      </c>
      <c s="11" t="n" r="B5">
        <v>-0.4</v>
      </c>
      <c s="11" t="n" r="C5">
        <v>-0.4</v>
      </c>
      <c s="11" t="n" r="D5">
        <v>-0.9</v>
      </c>
      <c s="11" t="n" r="E5">
        <v>-0.6</v>
      </c>
    </row>
    <row r="6" spans="1:5">
      <c s="3" t="s" r="A6">
        <v>544</v>
      </c>
      <c s="12" t="n" r="B6">
        <v>0.3</v>
      </c>
      <c s="12" t="n" r="D6">
        <v>0.3</v>
      </c>
    </row>
    <row r="7" spans="1:5">
      <c s="3" t="s" r="A7">
        <v>441</v>
      </c>
    </row>
    <row r="8" spans="1:5">
      <c s="9" t="s" r="A8">
        <v>286</v>
      </c>
    </row>
    <row r="9" spans="1:5">
      <c s="3" t="s" r="A9">
        <v>545</v>
      </c>
      <c s="11" t="n" r="B9">
        <v>86.59999999999999</v>
      </c>
      <c s="11" t="n" r="D9">
        <v>86.5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t="s" r="A1">
        <v>546</v>
      </c>
      <c s="2" t="s" r="B1">
        <v>2</v>
      </c>
      <c s="2" t="s" r="C1">
        <v>58</v>
      </c>
    </row>
    <row r="2" spans="1:3">
      <c s="9" t="s" r="A2">
        <v>547</v>
      </c>
    </row>
    <row r="3" spans="1:3">
      <c s="3" t="s" r="A3">
        <v>473</v>
      </c>
      <c s="6" t="n" r="B3">
        <v>1</v>
      </c>
      <c s="11" t="n" r="C3">
        <v>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548</v>
      </c>
      <c s="2" t="s" r="B1">
        <v>292</v>
      </c>
    </row>
    <row r="2" spans="1:2">
      <c s="3" t="s" r="A2">
        <v>441</v>
      </c>
    </row>
    <row r="3" spans="1:2">
      <c s="9" t="s" r="A3">
        <v>549</v>
      </c>
    </row>
    <row r="4" spans="1:2">
      <c s="3" t="s" r="A4">
        <v>545</v>
      </c>
      <c s="11" t="n" r="B4">
        <v>86.599999999999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9"/>
  </cols>
  <sheetData>
    <row r="1" spans="1:3">
      <c s="1" t="s" r="A1">
        <v>550</v>
      </c>
      <c s="1" t="s" r="B1">
        <v>551</v>
      </c>
      <c s="2" t="s" r="C1">
        <v>552</v>
      </c>
    </row>
    <row r="2" spans="1:3">
      <c s="3" t="s" r="A2">
        <v>124</v>
      </c>
    </row>
    <row r="3" spans="1:3">
      <c s="3" t="s" r="A3">
        <v>553</v>
      </c>
      <c s="3" t="s" r="B3">
        <v>554</v>
      </c>
      <c s="6" t="n" r="C3">
        <v>-4765</v>
      </c>
    </row>
    <row r="4" spans="1:3">
      <c s="3" t="s" r="A4">
        <v>50</v>
      </c>
      <c s="3" t="s" r="B4">
        <v>555</v>
      </c>
      <c s="6" t="n" r="C4">
        <v>-5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59"/>
    <col customWidth="1" max="4" min="4" width="40"/>
    <col customWidth="1" max="5" min="5" width="44"/>
    <col customWidth="1" max="6" min="6" width="27"/>
    <col customWidth="1" max="7" min="7" width="80"/>
  </cols>
  <sheetData>
    <row r="1" spans="1:7">
      <c s="1" t="s" r="A1">
        <v>118</v>
      </c>
      <c s="2" t="s" r="B1">
        <v>119</v>
      </c>
      <c s="2" t="s" r="C1">
        <v>120</v>
      </c>
      <c s="2" t="s" r="D1">
        <v>121</v>
      </c>
      <c s="2" t="s" r="E1">
        <v>122</v>
      </c>
      <c s="2" t="s" r="F1">
        <v>123</v>
      </c>
      <c s="2" t="s" r="G1">
        <v>124</v>
      </c>
    </row>
    <row r="2" spans="1:7">
      <c s="3" t="s" r="A2">
        <v>125</v>
      </c>
      <c s="4" t="n" r="B2">
        <v>26730247</v>
      </c>
      <c s="4" t="n" r="C2">
        <v>26730247</v>
      </c>
    </row>
    <row r="3" spans="1:7">
      <c s="3" t="s" r="A3">
        <v>126</v>
      </c>
      <c s="6" t="n" r="B3">
        <v>439006</v>
      </c>
      <c s="6" t="n" r="C3">
        <v>81473</v>
      </c>
      <c s="6" t="n" r="D3">
        <v>-5186</v>
      </c>
      <c s="6" t="n" r="E3">
        <v>-71474</v>
      </c>
      <c s="6" t="n" r="F3">
        <v>438958</v>
      </c>
    </row>
    <row r="4" spans="1:7">
      <c s="3" t="s" r="A4">
        <v>127</v>
      </c>
      <c s="4" t="n" r="B4">
        <v>15814</v>
      </c>
      <c s="4" t="n" r="F4">
        <v>15814</v>
      </c>
    </row>
    <row r="5" spans="1:7">
      <c s="3" t="s" r="A5">
        <v>50</v>
      </c>
      <c s="4" t="n" r="B5">
        <v>-5700</v>
      </c>
    </row>
    <row r="6" spans="1:7">
      <c s="3" t="s" r="A6">
        <v>128</v>
      </c>
      <c s="4" t="n" r="B6">
        <v>251</v>
      </c>
      <c s="4" t="n" r="D6">
        <v>251</v>
      </c>
    </row>
    <row r="7" spans="1:7">
      <c s="3" t="s" r="A7">
        <v>129</v>
      </c>
      <c s="6" t="n" r="B7">
        <v>-15134</v>
      </c>
      <c s="4" t="n" r="E7">
        <v>-15134</v>
      </c>
    </row>
    <row r="8" spans="1:7">
      <c s="3" t="s" r="A8">
        <v>130</v>
      </c>
      <c s="4" t="n" r="B8">
        <v>420142</v>
      </c>
      <c s="4" t="n" r="C8">
        <v>420142</v>
      </c>
    </row>
    <row r="9" spans="1:7">
      <c s="3" t="s" r="A9">
        <v>131</v>
      </c>
      <c s="6" t="n" r="B9">
        <v>7265</v>
      </c>
      <c s="6" t="n" r="C9">
        <v>7265</v>
      </c>
    </row>
    <row r="10" spans="1:7">
      <c s="3" t="s" r="A10">
        <v>132</v>
      </c>
      <c s="4" t="n" r="C10">
        <v>6455</v>
      </c>
    </row>
    <row r="11" spans="1:7">
      <c s="3" t="s" r="A11">
        <v>133</v>
      </c>
      <c s="4" t="n" r="B11">
        <v>2059</v>
      </c>
      <c s="6" t="n" r="C11">
        <v>2059</v>
      </c>
    </row>
    <row r="12" spans="1:7">
      <c s="3" t="s" r="A12">
        <v>134</v>
      </c>
      <c s="6" t="n" r="B12">
        <v>-1464</v>
      </c>
      <c s="6" t="n" r="C12">
        <v>-1464</v>
      </c>
    </row>
    <row r="13" spans="1:7">
      <c s="3" t="s" r="A13">
        <v>135</v>
      </c>
      <c s="4" t="n" r="B13">
        <v>-769931</v>
      </c>
      <c s="4" t="n" r="C13">
        <v>-769931</v>
      </c>
    </row>
    <row r="14" spans="1:7">
      <c s="3" t="s" r="A14">
        <v>136</v>
      </c>
      <c s="6" t="n" r="B14">
        <v>-14374</v>
      </c>
      <c s="6" t="n" r="C14">
        <v>-2485</v>
      </c>
      <c s="4" t="n" r="F14">
        <v>-11889</v>
      </c>
    </row>
    <row r="15" spans="1:7">
      <c s="3" t="s" r="A15">
        <v>137</v>
      </c>
      <c s="4" t="n" r="B15">
        <v>-14467</v>
      </c>
      <c s="4" t="n" r="F15">
        <v>-14467</v>
      </c>
    </row>
    <row r="16" spans="1:7">
      <c s="3" t="s" r="A16">
        <v>138</v>
      </c>
      <c s="6" t="n" r="B16">
        <v>413256</v>
      </c>
      <c s="6" t="n" r="C16">
        <v>86848</v>
      </c>
      <c s="6" t="n" r="D16">
        <v>-4935</v>
      </c>
      <c s="6" t="n" r="E16">
        <v>-86608</v>
      </c>
      <c s="6" t="n" r="F16">
        <v>428416</v>
      </c>
      <c s="6" t="n" r="G16">
        <v>-10465</v>
      </c>
    </row>
    <row r="17" spans="1:7">
      <c s="3" t="s" r="A17">
        <v>139</v>
      </c>
      <c s="4" t="n" r="B17">
        <v>26727997</v>
      </c>
      <c s="4" t="n" r="C17">
        <v>263869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0</v>
      </c>
      <c s="2" t="s" r="B1">
        <v>1</v>
      </c>
    </row>
    <row r="2" spans="1:2">
      <c s="2" t="s" r="B2">
        <v>2</v>
      </c>
    </row>
    <row r="3" spans="1:2">
      <c s="9" t="s" r="A3">
        <v>141</v>
      </c>
    </row>
    <row r="4" spans="1:2">
      <c s="3" t="s" r="A4">
        <v>142</v>
      </c>
      <c s="3"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44</v>
      </c>
      <c s="2" t="s" r="B1">
        <v>1</v>
      </c>
    </row>
    <row r="2" spans="1:2">
      <c s="2" t="s" r="B2">
        <v>2</v>
      </c>
    </row>
    <row r="3" spans="1:2">
      <c s="9" t="s" r="A3">
        <v>145</v>
      </c>
    </row>
    <row r="4" spans="1:2">
      <c s="3" t="s" r="A4">
        <v>146</v>
      </c>
      <c s="3"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Nature of Operations</vt:lpstr>
      <vt:lpstr>Derivative Financial Instrument</vt:lpstr>
      <vt:lpstr>Fair Value Measurements (Notes)</vt:lpstr>
      <vt:lpstr>Line of Credit (Notes)</vt:lpstr>
      <vt:lpstr>Significant Accounting Policies</vt:lpstr>
      <vt:lpstr>Restructuring (Notes)</vt:lpstr>
      <vt:lpstr>Investment in Unconsolidated Af</vt:lpstr>
      <vt:lpstr>Stock-Based Compensation</vt:lpstr>
      <vt:lpstr>Business Segments</vt:lpstr>
      <vt:lpstr>Pre-Production Costs Related to</vt:lpstr>
      <vt:lpstr>Income Per Share</vt:lpstr>
      <vt:lpstr>Income Taxes</vt:lpstr>
      <vt:lpstr>Short-Term Investments</vt:lpstr>
      <vt:lpstr>Accounts Receivable</vt:lpstr>
      <vt:lpstr>Inventories</vt:lpstr>
      <vt:lpstr>Property, Plant and Equipment</vt:lpstr>
      <vt:lpstr>Retirement Plans</vt:lpstr>
      <vt:lpstr>Common Stock Repurchase Program</vt:lpstr>
      <vt:lpstr>Commitments and Contingencies</vt:lpstr>
      <vt:lpstr>Risk Management</vt:lpstr>
      <vt:lpstr>Significant Accounting Polici28</vt:lpstr>
      <vt:lpstr>valuation allowance on deferred</vt:lpstr>
      <vt:lpstr>Derivative Financial Instrume30</vt:lpstr>
      <vt:lpstr>Fair Value Measurements (Tables</vt:lpstr>
      <vt:lpstr>Restructuring (Tables)</vt:lpstr>
      <vt:lpstr>Stock-Based Compensation (Table</vt:lpstr>
      <vt:lpstr>Business Segments (Tables)</vt:lpstr>
      <vt:lpstr>Pre-Production Costs Related 35</vt:lpstr>
      <vt:lpstr>Income Per Share (Tables)</vt:lpstr>
      <vt:lpstr>Accounts Receivable (Tables)</vt:lpstr>
      <vt:lpstr>Inventories (Tables)</vt:lpstr>
      <vt:lpstr>Property, Plant and Equipment (</vt:lpstr>
      <vt:lpstr>Retirement Plans (Tables)</vt:lpstr>
      <vt:lpstr>Nature of Operations (Details)</vt:lpstr>
      <vt:lpstr>Derivative Financial Instrume42</vt:lpstr>
      <vt:lpstr>Fair Value Measurements (Detail</vt:lpstr>
      <vt:lpstr>Line of Credit (Details)</vt:lpstr>
      <vt:lpstr>Restructuring (Details)</vt:lpstr>
      <vt:lpstr>Restructuring Property, plant a</vt:lpstr>
      <vt:lpstr>Investment in Unconsolidated 47</vt:lpstr>
      <vt:lpstr>Stock-Based Compensation Stock </vt:lpstr>
      <vt:lpstr>Stock-Based Compensation Stock-</vt:lpstr>
      <vt:lpstr>Business Segments (Details)</vt:lpstr>
      <vt:lpstr>Pre-Production Costs Related 51</vt:lpstr>
      <vt:lpstr>Income Per Share (Details)</vt:lpstr>
      <vt:lpstr>Income Taxes (Details)</vt:lpstr>
      <vt:lpstr>Income Taxes Unrecognized Tax B</vt:lpstr>
      <vt:lpstr>Income Taxes Tax Jurisdictions </vt:lpstr>
      <vt:lpstr>Short-Term Investments (Details</vt:lpstr>
      <vt:lpstr>Accounts Receivable (Details)</vt:lpstr>
      <vt:lpstr>Inventories (Details)</vt:lpstr>
      <vt:lpstr>Property, Plant and Equipment59</vt:lpstr>
      <vt:lpstr>Retirement Plans (Details)</vt:lpstr>
      <vt:lpstr>Common Stock Repurchase Progr61</vt:lpstr>
      <vt:lpstr>Commitments and Contingencies (</vt:lpstr>
      <vt:lpstr>Risk Management (Details)</vt:lpstr>
      <vt:lpstr>restricted cash and investments</vt:lpstr>
      <vt:lpstr>cumulative unrealized translati</vt:lpstr>
      <vt:lpstr>Uncategorized Items - sup-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4:30:12Z</dcterms:created>
  <dcterms:modified xmlns:dcterms="http://purl.org/dc/terms/" xmlns:xsi="http://www.w3.org/2001/XMLSchema-instance" xsi:type="dcterms:W3CDTF">2015-11-04T14:30:12Z</dcterms:modified>
  <dc:title xmlns:dc="http://purl.org/dc/elements/1.1/">Untitled</dc:title>
  <dc:description xmlns:dc="http://purl.org/dc/elements/1.1/"/>
  <dc:subject xmlns:dc="http://purl.org/dc/elements/1.1/"/>
  <cp:keywords/>
  <cp:category/>
</cp:coreProperties>
</file>